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Equity-Based Compensation" sheetId="19" state="visible" r:id="rId19"/>
    <sheet xmlns:r="http://schemas.openxmlformats.org/officeDocument/2006/relationships" name="Leases" sheetId="20" state="visible" r:id="rId20"/>
    <sheet xmlns:r="http://schemas.openxmlformats.org/officeDocument/2006/relationships" name="Investment in Derivative Instru"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Other Comprehensive Incom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Acquisitions (Tables)" sheetId="28" state="visible" r:id="rId28"/>
    <sheet xmlns:r="http://schemas.openxmlformats.org/officeDocument/2006/relationships" name="Contracts Receivable Includin_2" sheetId="29" state="visible" r:id="rId29"/>
    <sheet xmlns:r="http://schemas.openxmlformats.org/officeDocument/2006/relationships" name="Contract Assets and Liabiliti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Related Parties (Tables)" sheetId="34" state="visible" r:id="rId34"/>
    <sheet xmlns:r="http://schemas.openxmlformats.org/officeDocument/2006/relationships" name="Equity-Based Compensation (Tabl" sheetId="35" state="visible" r:id="rId35"/>
    <sheet xmlns:r="http://schemas.openxmlformats.org/officeDocument/2006/relationships" name="Leases (Tables)" sheetId="36" state="visible" r:id="rId36"/>
    <sheet xmlns:r="http://schemas.openxmlformats.org/officeDocument/2006/relationships" name="Investment in Derivative Inst_2" sheetId="37" state="visible" r:id="rId37"/>
    <sheet xmlns:r="http://schemas.openxmlformats.org/officeDocument/2006/relationships" name="Fair Value Measurements (Tables" sheetId="38" state="visible" r:id="rId38"/>
    <sheet xmlns:r="http://schemas.openxmlformats.org/officeDocument/2006/relationships" name="Commitments (Tables)" sheetId="39" state="visible" r:id="rId39"/>
    <sheet xmlns:r="http://schemas.openxmlformats.org/officeDocument/2006/relationships" name="Other Comprehensive Income (Tab"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Business Acquisitions - Narrati" sheetId="43" state="visible" r:id="rId43"/>
    <sheet xmlns:r="http://schemas.openxmlformats.org/officeDocument/2006/relationships" name="Business Acquisitions - Proform" sheetId="44" state="visible" r:id="rId44"/>
    <sheet xmlns:r="http://schemas.openxmlformats.org/officeDocument/2006/relationships" name="Contracts Receivable Includin_3" sheetId="45" state="visible" r:id="rId45"/>
    <sheet xmlns:r="http://schemas.openxmlformats.org/officeDocument/2006/relationships" name="Contract Assets and Liabiliti_3" sheetId="46" state="visible" r:id="rId46"/>
    <sheet xmlns:r="http://schemas.openxmlformats.org/officeDocument/2006/relationships" name="Contract Assets and Liabiliti_4" sheetId="47" state="visible" r:id="rId47"/>
    <sheet xmlns:r="http://schemas.openxmlformats.org/officeDocument/2006/relationships" name="Contract Assets and Liabiliti_5" sheetId="48" state="visible" r:id="rId48"/>
    <sheet xmlns:r="http://schemas.openxmlformats.org/officeDocument/2006/relationships" name="Property, Plant, and Equipmen_2" sheetId="49" state="visible" r:id="rId49"/>
    <sheet xmlns:r="http://schemas.openxmlformats.org/officeDocument/2006/relationships" name="Property, Plant, and Equipmen_3"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Equity (Details)" sheetId="53" state="visible" r:id="rId53"/>
    <sheet xmlns:r="http://schemas.openxmlformats.org/officeDocument/2006/relationships" name="Earnings Per Share - Basic (Det" sheetId="54" state="visible" r:id="rId54"/>
    <sheet xmlns:r="http://schemas.openxmlformats.org/officeDocument/2006/relationships" name="Earnings Per Share - Diluted (D" sheetId="55" state="visible" r:id="rId55"/>
    <sheet xmlns:r="http://schemas.openxmlformats.org/officeDocument/2006/relationships" name="Provision for Income Taxes (Det" sheetId="56" state="visible" r:id="rId56"/>
    <sheet xmlns:r="http://schemas.openxmlformats.org/officeDocument/2006/relationships" name="Related Parties - Additional In" sheetId="57" state="visible" r:id="rId57"/>
    <sheet xmlns:r="http://schemas.openxmlformats.org/officeDocument/2006/relationships" name="Related Parties - Schedule of R" sheetId="58" state="visible" r:id="rId58"/>
    <sheet xmlns:r="http://schemas.openxmlformats.org/officeDocument/2006/relationships" name="Equity-Based Compensation (Deta" sheetId="59" state="visible" r:id="rId59"/>
    <sheet xmlns:r="http://schemas.openxmlformats.org/officeDocument/2006/relationships" name="Equity-Based Compensation (Vest"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Future Lease Liabiliti" sheetId="63" state="visible" r:id="rId63"/>
    <sheet xmlns:r="http://schemas.openxmlformats.org/officeDocument/2006/relationships" name="Investment in Derivative Inst_3" sheetId="64" state="visible" r:id="rId64"/>
    <sheet xmlns:r="http://schemas.openxmlformats.org/officeDocument/2006/relationships" name="Fair Value Measurements (Detail" sheetId="65" state="visible" r:id="rId65"/>
    <sheet xmlns:r="http://schemas.openxmlformats.org/officeDocument/2006/relationships" name="Commitments - Letters of Credit" sheetId="66" state="visible" r:id="rId66"/>
    <sheet xmlns:r="http://schemas.openxmlformats.org/officeDocument/2006/relationships" name="Commitments - Purchase Commitme" sheetId="67" state="visible" r:id="rId67"/>
    <sheet xmlns:r="http://schemas.openxmlformats.org/officeDocument/2006/relationships" name="Commitments - Minimum Royalties" sheetId="68" state="visible" r:id="rId68"/>
    <sheet xmlns:r="http://schemas.openxmlformats.org/officeDocument/2006/relationships" name="Other Comprehensive Income - Ad" sheetId="69" state="visible" r:id="rId69"/>
    <sheet xmlns:r="http://schemas.openxmlformats.org/officeDocument/2006/relationships" name="Other Comprehensive Income - Sc" sheetId="70" state="visible" r:id="rId70"/>
    <sheet xmlns:r="http://schemas.openxmlformats.org/officeDocument/2006/relationships" name="Other Comprehensive Income - _2" sheetId="71" state="visible" r:id="rId71"/>
    <sheet xmlns:r="http://schemas.openxmlformats.org/officeDocument/2006/relationships" name="Other Comprehensive Income - 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9</t>
        </is>
      </c>
      <c r="C8" s="4" t="inlineStr">
        <is>
          <t xml:space="preserve"> </t>
        </is>
      </c>
    </row>
    <row r="9">
      <c r="A9" s="4" t="inlineStr">
        <is>
          <t>Entity Registrant Name</t>
        </is>
      </c>
      <c r="B9" s="4" t="inlineStr">
        <is>
          <t>Construction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758017</t>
        </is>
      </c>
      <c r="C11" s="4" t="inlineStr">
        <is>
          <t xml:space="preserve"> </t>
        </is>
      </c>
    </row>
    <row r="12">
      <c r="A12" s="4" t="inlineStr">
        <is>
          <t>Entity Address, Address Line One</t>
        </is>
      </c>
      <c r="B12" s="4" t="inlineStr">
        <is>
          <t>290 Healthwest Drive, Suite 2</t>
        </is>
      </c>
      <c r="C12" s="4" t="inlineStr">
        <is>
          <t xml:space="preserve"> </t>
        </is>
      </c>
    </row>
    <row r="13">
      <c r="A13" s="4" t="inlineStr">
        <is>
          <t>Entity Address, City or Town</t>
        </is>
      </c>
      <c r="B13" s="4" t="inlineStr">
        <is>
          <t>Dothan</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6303</t>
        </is>
      </c>
      <c r="C15" s="4" t="inlineStr">
        <is>
          <t xml:space="preserve"> </t>
        </is>
      </c>
    </row>
    <row r="16">
      <c r="A16" s="4" t="inlineStr">
        <is>
          <t>City Area Code</t>
        </is>
      </c>
      <c r="B16" s="4" t="inlineStr">
        <is>
          <t>334</t>
        </is>
      </c>
      <c r="C16" s="4" t="inlineStr">
        <is>
          <t xml:space="preserve"> </t>
        </is>
      </c>
    </row>
    <row r="17">
      <c r="A17" s="4" t="inlineStr">
        <is>
          <t>Local Phone Number</t>
        </is>
      </c>
      <c r="B17" s="4" t="inlineStr">
        <is>
          <t>673-9763</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ROA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18227</t>
        </is>
      </c>
      <c r="C30" s="4" t="inlineStr">
        <is>
          <t xml:space="preserve"> </t>
        </is>
      </c>
    </row>
    <row r="31">
      <c r="A31" s="4" t="inlineStr">
        <is>
          <t>Current Fiscal Year End Date</t>
        </is>
      </c>
      <c r="B31" s="4" t="inlineStr">
        <is>
          <t>--09-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4119388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13529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usiness Acquisitions</t>
        </is>
      </c>
      <c r="B4" s="4" t="inlineStr">
        <is>
          <t>Business Acquisitions On March 7, 2022, the Company acquired substantially all of the assets of Southern Asphalt, Inc., an asphalt paving company headquartered in Burgaw, North Carolina. The transaction provides access to the Wilmington, North Carolina metro area market. On March 18, 2022, the Company acquired substantially all of the assets of GAC Contractors, Inc., an asphalt paving, grading and sitework company headquartered in Panama City, Florida. The transaction enhances the Company's operational resources and capabilities in the growing Panama City, Florida market area. On October 1, 2021, the Company acquired all of the capital stock of King Asphalt, Inc., a HMA production and paving company headquartered in Liberty, South Carolina. The transaction established the Company's first platform company in South Carolina and added three HMA plants in the Greenville, South Carolina metro area. On October 18, 2021, the Company acquired substantially all of the assets of J. Miller Construction Inc., a grading and site work company headquartered in Pensacola, Florida. The transaction enhanced the Company’s vertical integration of construction services and supplemented the Company’s capabilities in the greater Pensacola, Florida market area. These acquisitions were accounted for as business combinations in accordance with FASB Accounting Standards Codification ("ASC") Topic 805 Business Combinations. The Company consulted with independent third parties to assist in the valuation of various types and classes of assets. The Company expects to finalize these values as soon as practicable and no later than one year from the acquisition date. Identifiable tangible assets acquired and liabilities assumed were recorded at their estimated fair values based on the methodology described under "Fair Value Measurements" in Note 2 - Significant Accounting Policies. The amount of the purchase price exceeding the net fair value of identifiable assets acquired and liabilities assumed was recorded as provisional goodwill in the amount of approximately $38.2 million, which is deductible for income tax purposes. Goodwill primarily represents the assembled work force and synergies expected to result from the acquisition. Upon finalizing the accounting for these transactions, management expects to ascribe value to other identifiable intangible assets, including customer relationships and customer backlog, which will reduce the provisional amount allocated to goodwill. Total consideration for these four acquisitions was $104.7 million, of which $104.1 million has been paid with cash as of June 30, 2022. These acquisitions were funded with borrowings under the Company's Revolving Credit Facility. The total consideration has been provisionally allocated as follows: $1.2 million of cash and cash equivalents, $8.9 million of contracts receivable including retainage, net, $0.1 million of costs and estimated earnings in excess of billings on uncompleted contracts, $2.0 million of inventory, $1.0 million of prepaid expenses and other current assets, $2.8 million of accounts payable, $0.4 million of billings in excess of costs and estimated earnings on uncompleted contracts, $1.2 million of accrued expenses and other current liabilities, $49.5 million of property, plant and equipment, $8.2 million of intangible assets and $38.2 million of goodwill. Combined Acquisitions During the Three Months and Nine Months Ended June 30, 2022 The Consolidated Statements of Comprehensive Income include $40.5 million of revenue and $0.5 million of net income attributable to the operations of these acquisitions for the three months ended June 30, 2022 and $70.3 million of revenue and $0.8 million of net loss attributable to the operations of these acquisitions for the nine months ended June 30, 2022 from their respective acquisition dates. The Company recorded certain costs to effect the acquisitions as they were incurred, which are reflected in general and administrative expenses on the Company’s Consolidated Statements of Comprehensive Income in the amount of $0.0 million for the three months ended June 30, 2022 and $0.4 million for the nine months ended June 30, 2022. The following presents actual or pro forma revenues and net income, as applicable, as though the acquisitions had occurred on October 1, 2020 (unaudited, in thousands): For the Three Months Ended June 30, 2022 2021 Pro forma revenues $ 380,272 $ 314,819 Pro forma net income $ 12,168 $ 11,833 For the Nine Months Ended June 30, 2022 2021 Pro forma revenues $ 963,572 $ 772,583 Pro forma net income $ 10,689 $ 18,186 Pro forma financial information is presented as if the acquired operations had been included in the consolidated results of the Company since October 1, 2020, and gives effect to transactions that are directly attributable to the acquisitions, including adjustments to: (a) Include the pro forma results of operations of the acquisitions for the three and nine months ended June 30, 2022 and 2021. (b) Include additional depreciation and depletion expense related to the fair value of acquired property, plant and equipment and reserves at aggregates facilities, as applicable, as if such assets were acquired on October 1, 2020 and consistently applied to the Company’s depreciation and depletion methodologies. (c) Include interest expense under the Term Loan as if the funds borrowed to finance the purchase prices were borrowed on October 1, 2020. Interest expense calculations further assume that no principal payments were made during the period from October 1, 2020 through June 30, 2022, and that the interest rate in effect on the date the Company made the acquisitions was in effect for the period from October 1, 2020 through June 30, 2022. (d) Exclude $0.4 million of acquisition-related expenses from the three and nine months ended June 30, 2022, as though such expenses were incurred prior to the pro forma acquisition date of October 1, 2020. Pro forma information is presented for informational purposes and may not be indicative of revenue or net income that would have been achieved if these acquisitions had occurred on October 1, 2020. Provisional Accounting In July 2021, the Company acquired a HMA contracting company and related entities, all headquartered in Cullman, Alabama. In August 2021, the Company acquired a crushed stone and aggregates facility located near Goldston, North Carolina. As of June 30, 2022, there have been no material adjustments to the September 30, 2021 provisional accounting for either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9 Months Ended</t>
        </is>
      </c>
    </row>
    <row r="2">
      <c r="B2" s="2" t="inlineStr">
        <is>
          <t>Jun. 30, 2022</t>
        </is>
      </c>
    </row>
    <row r="3">
      <c r="A3" s="3" t="inlineStr">
        <is>
          <t>Contractors [Abstract]</t>
        </is>
      </c>
      <c r="B3" s="4" t="inlineStr">
        <is>
          <t xml:space="preserve"> </t>
        </is>
      </c>
    </row>
    <row r="4">
      <c r="A4" s="4" t="inlineStr">
        <is>
          <t>Contracts Receivable Including Retainage, net</t>
        </is>
      </c>
      <c r="B4" s="4" t="inlineStr">
        <is>
          <t>Contracts Receivable Including Retainage, net Contracts receivable including retainage, net consisted of the following at June 30, 2022 and September 30, 2021 (in thousands): June 30, 2022 September 30, 2021 (unaudited) Contracts receivable $ 205,092 $ 132,456 Retainage 35,777 27,640 240,869 160,096 Allowance for doubtful accounts (879) (1,926) Contracts receivable including retainage, net $ 239,990 $ 158,170 Retainage receivables have been billed but are not due until contract completion and acceptance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Jun. 30, 2022</t>
        </is>
      </c>
    </row>
    <row r="3">
      <c r="A3" s="3" t="inlineStr">
        <is>
          <t>Revenue from Contract with Customer [Abstract]</t>
        </is>
      </c>
      <c r="B3" s="4" t="inlineStr">
        <is>
          <t xml:space="preserve"> </t>
        </is>
      </c>
    </row>
    <row r="4">
      <c r="A4" s="4" t="inlineStr">
        <is>
          <t>Contract Assets and Liabilities</t>
        </is>
      </c>
      <c r="B4" s="4" t="inlineStr">
        <is>
          <t>Contract Assets and Liabilities Costs and estimated earnings compared to billings on uncompleted contracts at June 30, 2022 and September 30, 2021 consisted of the following (in thousands): June 30, 2022 September 30, 2021 (unaudited) Costs on uncompleted contracts $ 1,337,906 $ 1,058,434 Estimated earnings to date on uncompleted contracts 132,934 110,430 1,470,840 1,168,864 Billings to date on uncompleted contracts (1,485,721) (1,179,560) Net billings in excess of costs and estimated earnings on uncompleted contracts $ (14,881) $ (10,696) Significant changes to balances of costs and estimated earnings in excess of billings (contract asset) and billings in excess of costs and estimated earnings (contract liability) on uncompleted contracts from September 30, 2021 to June 30, 2022 are presented below (in thousands): Costs and Estimated Earnings in Excess of Billings on Billings in Excess of Costs and Estimated Earnings on Net Billings in Excess of Costs and Estimated Earnings on Uncompleted Contracts September 30, 2021 $ 23,023 $ (33,719) $ (10,696) Changes in revenue billed, contract price or cost estimates 9,612 (13,797) (4,185) June 30, 2022 (unaudited) $ 32,635 $ (47,516) $ (14,881) At June 30, 2022, the Company had unsatisfied or partially unsatisfied performance obligations under construction project contracts representing approximately $958.9 million in aggregate transaction price. The Company expects to earn revenue as it satisfies its performance obligations under those contracts in the amount of approximately $326.8 million during the remainder of the fiscal year ending September 30, 2022 and $632.1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June 30, 2022 and September 30, 2021 consisted of the following (in thousands): June 30, 2022 September 30, 2021 (unaudited) Construction equipment $ 380,834 $ 333,966 Plants 153,291 143,172 Mineral reserves 90,067 86,556 Land and improvements 58,928 53,415 Buildings 29,948 27,163 Furniture and fixtures 6,940 6,426 Leasehold improvements 1,230 1,230 Total property, plant and equipment, gross 721,238 651,928 Accumulated depreciation, depletion and amortization (291,578) (250,803) Construction in progress 24,313 3,707 Total property, plant and equipment, net $ 453,973 $ 404,832 Depreciation, depletion and amortization expense related to property, plant and equipment was $17.6 million and $12.4 million for the three months ended June 30, 2022 and 2021, respectively, and $50.4 million and $35.6 million for the nine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The Company maintains credit facilities to finance acquisitions, to fund the purchase of real estate, construction equipment, plants and other fixed assets, and for general working capital purposes. Debt at June 30, 2022 and September 30, 2021 consisted of the following (in thousands): June 30, 2022 September 30, 2021 (unaudited) Long-term debt: Term Loan $ 250,000 $ 197,500 Revolving Credit Facility 105,100 20,000 Total long-term debt 355,100 217,500 Deferred debt issuance costs (1,427) (1,325) Current maturities of long-term debt (12,500) (10,000) Long-term debt, net of current maturities $ 341,173 $ 206,175 On June 30, 2022, the Company and each of its subsidiaries entered into a Third Amended and Restated Credit Agreement with PNC Bank, National Association, as administrative agent and lender, PNC Capital Markets LLC, as joint lead arranger and sole bookrunner, Regions Bank and BofA Securities, Inc., each as a joint arranger, and certain other lenders (as amended and restated, the “Credit Agreement”). The Credit Agreement provides for (i) a term loan facility in an initial aggregate principal amount of $250.0 million (the “Term Loan”) the full amount of which was drawn at closing, (ii) a revolving credit facility in an initial aggregate principal amount of $325.0 million, (the “Revolving Credit Facility”), and (iii) a delayed draw term loan facility in an initial aggregate principal amount of $50.0 million. Among other things, the proceeds of the Term Loan were used to refinance indebtedness of the Company and its subsidiaries under its prior credit facility. The Term Loan, inclusive of any incremental borrowings made in the form of a term loan, will amortize in quarterly installments commencing on September 30, 2022 in an amount (subject, in each case, to adjustments for prior mandatory and voluntary prepayments of principal) equal to: (i) 1.25% of the original principal amount of the Term Loan on September 30, 2022 and on each of the following eleven quarter-end payment dates, and (ii) 1.875% of the original principal amount of the Term Loan on each of the next eight quarter-end payment dates. All outstanding advances under the Term Loan and Revolving Credit Facility are due and payable in full on June 30, 2027. The annual interest rates applicable to advances will be calculated, at the Company’s option, by using either a base rate, Daily Simple SOFR plus 0.10%, or Term SOFR plus 0.10%, and in each case, plus an applicable margin percentage that corresponds to the Company’s consolidated net leverage ratio. Subject to various requirements, the Company generally may (and, under certain circumstances, must), prepay all or a portion of the outstanding balance of the advances, together with accrued interest thereon, prior to their contractual maturity. The obligations of the Company and its subsidiaries under the Credit Agreement are secured by a first priority security interest in substantially all of the Company’s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nine months ended June 30, 2022, certain stockholders of the Company converted a total of 4,338,924 shares of Class B common stock into shares of Class A common stock on a one-for-one basis. As of June 30, 2022, there were 41,193,887 shares of Class A common stock and 11,352,915 shares of Class B common stock outstanding. Treasury Stock During the nine months ended June 30, 2022, the Company received a total of 1,843 shares of Class A common stock from employees for reimbursement of income taxes paid by the Company on behalf of these employees related to the vesting of restricted stock awards. Restricted Stock Awards During the nine months ended June 30, 2022, the Company awarded a total of 256,167 restricted shares of Class A common stock to certain directors, officers and employees of the Company under the Construction Partners, Inc. 2018 Equity Incentive Plan (the “Equity Incentive Plan”). Additional information about these transactions is set forth in Note 13 - Equity-Based Compensation. Comprehensive income comprises two subsets: net income and other comprehensive income (OCI). The components of other comprehensive income are presented in the accompanying Consolidated Statements of Comprehensive Income and Consolidated Statements of Stockholders’ Equity, net of applicable taxes. The Company’s interest rate swap contract hedge included in other comprehensive income was entered into on August 13, 2021 with an original notional value of $160.0 million. The maturity date of this swap is June 24, 2026. In March 2022, the Captive purchased debt securities, which have been classified as available-for-sale as of June 30, 2022. These securities are carried at their fair value based on quoted market prices. Unrealized gains and losses are reported as components of accumulated other comprehensive income (loss), net. Amounts in accumulated other comprehensive income (AOCI), net of tax, at June 30, 2022 and September 30, 2021, were as follows (in thousands): AOCI June 30, 2022 (unaudited) September 30, 2021 Interest rate swap contract $ 11,767 $ (31) Unrealized loss on available-for-sale securities (350) — Less tax effect of other comprehensive income (loss) items (2,962) 8 Total 8,455 (23) Changes in AOCI, net of tax, are as follows (in thousands): AOCI Balance at September 30, 2020 $ — Net OCI changes — Balance at June 30, 2021 $ — AOCI Balance at September 30, 2021 $ (23) Net OCI changes 8,478 Balance at June 30, 2022 $ 8,455 Amounts reclassified from AOCI to earnings are as follows (in thousands): For the Three Months Ended June 30, 2022 2021 Interest expense $ 55 $ — Benefit from income taxes (14) — Total reclassifications from AOCI to earnings $ 41 $ — For the Nine Months Ended June 30, 2022 2021 Interest expense $ 691 $ — Benefit from income taxes (178) — Total reclassifications from AOCI to earnings $ 51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As discussed in Note 9 - Equity, the Company has Class A common stock and Class B common stock. Because the only differences between the two classes of common stock are related to voting rights, conversion rights and transfer restrictions applicable to shares of Class B common stock, the Company has not presented earnings per share under the two-class method, as the earnings per share are the same for both Class A common stock and Class B common stock. The following table summarizes the weighted-average number of basic common shares outstanding and the calculation of basic earnings per share for the periods presented (unaudited in thousands, except share and per share amounts): For the Three Months Ended June 30, For the Nine Months Ended June 30, 2022 2021 2022 2021 Numerator Net income (loss) attributable to common stockholders $ 12,168 $ 9,340 $ 8,261 $ 12,276 Denominator Weighted average number of common shares outstanding, basic 51,793,245 51,686,735 51,760,384 51,620,143 Net income (loss) per common share attributable to common stockholders, basic $ 0.23 $ 0.18 $ 0.16 $ 0.24 The following table summarizes the calculation of the weighted-average number of diluted common shares outstanding and the calculation of diluted earnings per share for the periods presented (unaudited in thousands, except share and per share amounts): For the Three Months Ended June 30, For the Nine Months Ended June 30, 2022 2021 2022 2021 Numerator Net income (loss) attributable to common stockholders $ 12,168 $ 9,340 $ 8,261 $ 12,276 Denominator Weighted average number of basic common shares outstanding, basic 51,793,245 51,686,735 51,760,384 51,620,143 Effect of dilutive securities: Restricted stock grants under 2018 Equity Incentive Plan 95,266 177,668 168,043 106,852 Weighted average number of diluted common shares outstanding 51,888,511 51,864,403 51,928,427 51,726,994 Net income (loss) per diluted common share attributable to common stockholders $ 0.23 $ 0.18 $ 0.16 $ 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Provision for Income Taxes The Company files a consolidated United States federal income tax return and income tax returns in various states. Management evaluated the Company’s tax positions based on appropriate provisions of applicable tax laws and regulations and believes that they are supportable based on their specific technical merits and the facts and circumstances of the respective transactions. The Company’s effective income tax rate for the three months ended June 30, 2022 and 2021 was 24.5% and 33.0%, respectively. The Company’s effective tax rate for the nine months ended June 30, 2022 and 2021 was 25.8% and 32.0%, respectively. The changes in the Company's effective rates are due to differences in state tax rates at its operating subsidiaries and an unfavorable impact of a non-deductible legal settlement incurred in the three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On December 31, 2017, the Company sold an indirect wholly owned subsidiary to an immediate family member of an executive officer of the Company (“Purchaser of Subsidiary”) in consideration for a note receivable in the amount of $1.0 million, which approximated the net book value of the disposed entity. At June 30, 2022, $0.1 million and $0.4 million was reflected on the Company’s Consolidated Balance Sheets within other current assets and other assets, respectively, representing the remaining balances on this note receivable. In connection with this transaction, the Company also received a note receivable from the disposed entity (“Disposed Entity”) on December 31, 2017 in the amount of $1.0 million representing certain accounts payable of the Disposed Entity that were paid by the Company. At June 30, 2022, $0.1 million and $0.2 million was reflected on the Company’s Consolidated Balance Sheets within other current assets and other assets, respectively, representing the remaining balances on this note receivable. The notes do not bear interest and are scheduled to be repaid in periodic installments during fiscal year 2022 through fiscal year 2026. Prior to its acquisition by the Company, a current subsidiary of the Company advanced funds to an entity owned by an immediate family member of an officer of the Company in connection with a land development project. The obligations of the borrower entity to repay the advances were guaranteed by a separate entity owned by the same family member of the officer. Amounts outstanding under the advances did not bear interest and matured in full in March 2021. In March 2021, the subsidiary of the Company amended and restated the terms of the repayment obligation, as a result of which the officer personally assumed the remaining balance of the obligation. No new amounts were advanced to the officer by the Company or any subsidiary or affiliate thereof in connection with the transaction. Under the amended and restated terms, the officer executed a promissory note in favor of the Company’s subsidiary in the principal amount of $0.8 million. The note bears simple interest at a rate of 4.0% and requires annual minimum payments of $0.1 million inclusive of principal and accrued interest, with any remaining principal and accrued interest due and payable in full on December 31, 2027. As security for his payment obligations, the officer pledged as collateral 30,000 shares of the 140,389 shares of Class B common stock that had previously been pledged as collateral and 7,500 shares of Class A common stock owned by the officer personally. Amounts outstanding under the note are reflected on the Company’s Consolidated Balance Sheets within other current assets and other assets (“Land Development Project”). From time to time, the Company conducts or has conducted business with the following related parties: • Entities owned by immediate family members of an executive officer of the Company perform subcontract work for a subsidiary of the Company, including trucking and grading services (“Subcontracting Services”). • From time to time, a subsidiary of the Company provides construction services to various companies owned by family members of an executive officer of the Company (“Construction Services”). • The Company purchases vehicles from an entity owned by a family member of an executive officer of the Company (“Vehicles - Purchases”). • The Company rents vehicles from an entity owned by a family member of an executive officer of the Company (“Vehicles - Rent Expense”). • Since June 1, 2014, the Company has been a party to an access agreement with Island Pond Corporate Services, LLC, which provides a location for the Company to conduct business development activities from time to time on a property owned by the Executive Chairman of the Company’s Board of Directors (“Island Pond”). • The Company is party to a management services agreement with SunTx, under which the Company pays SunTx $0.27 million per fiscal quarter and reimburses certain travel and other out-of-pocket expenses associated with services rendered under the management services agreement. The following table presents revenues earned and expenses incurred by the Company during the three and nine months ended June 30, 2022 and 2021, and accounts receivable and payable balances at June 30, 2022 and September 30, 2021, related to transactions with the related parties described above (in thousands): Revenue Earned (Expense Incurred) Accounts Receivable (Payable) For the Three Months Ended June 30, For the Nine Months Ended June 30, June 30, September 30, 2022 2021 2022 2021 2022 2021 (unaudited) (unaudited) (unaudited) (unaudited) (unaudited) Purchaser of Subsidiary $ — $ — $ — $ — $ 518 $ 518 Disposed Entity — — — — 330 330 Land Development Project — 7 — 8 707 788 Subcontracting Services (2,596) (1) (2,689) (1) (5,688) (1) (5,292) (1) (400) (563) Construction Services — (2) 17 (2) — (2) 136 (2) — — Island Pond (80) (2) (80) (2) (240) (2) (240) (2) — — Vehicles - Purchases — (3) (128) (3) — (3) (536) (3) — — Vehicles - Rent Expense — (2) (31) (2) — (2) (158) (2) — — SunTx (370) (2) (412) (2) (1,129) (2) (1,550) (2) — — (1) Cost is reflected as cost of revenues on the Company’s Consolidated Statements of Comprehensive Income. (2) Cost is reflected as general and administrative expenses on the Company’s Consolidated Statements of Comprehensive Income. (3) Purchases reflected in property, plant &amp; equipment, net,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 xml:space="preserve">Equity-Based Compensation Restricted Stock Awards During the nine months ended June 30, 2022, the Company awarded a total of 256,167 restricted shares of Class A common stock to certain directors, officers and employees of the Company under the Equity Incentive Plan. Compensation expense in connection with the Equity Incentive Plan, is reflected as general and administrative expenses in the Company’s Consolidated Statements of Comprehensive Income. Compensation expense was $1.8 million and $1.3 million for the three months ended June 30, 2022 and 2021, respectively, and $5.1 million and $2.2 million for the nine months ended June 30, 2022 and 2021, respectively. At June 30, 2022, there was approximately $14.9 million of unrecognized compensation expense related to these awards. The underlying shares subject to awards granted under the Equity Incentive Plan will vest, as follows: Fiscal Year Number of Shares 2022 34,685 2023 37,185 2024 352,183 2025 312,004 2026 15,000 Total 751,0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6079</v>
      </c>
      <c r="C3" s="6" t="n">
        <v>57251</v>
      </c>
    </row>
    <row r="4">
      <c r="A4" s="4" t="inlineStr">
        <is>
          <t>Restricted cash</t>
        </is>
      </c>
      <c r="B4" s="5" t="n">
        <v>105</v>
      </c>
      <c r="C4" s="5" t="n">
        <v>0</v>
      </c>
    </row>
    <row r="5">
      <c r="A5" s="4" t="inlineStr">
        <is>
          <t>Contracts receivable including retainage, net</t>
        </is>
      </c>
      <c r="B5" s="5" t="n">
        <v>239990</v>
      </c>
      <c r="C5" s="5" t="n">
        <v>158170</v>
      </c>
    </row>
    <row r="6">
      <c r="A6" s="4" t="inlineStr">
        <is>
          <t>Costs and estimated earnings in excess of billings on uncompleted contracts</t>
        </is>
      </c>
      <c r="B6" s="5" t="n">
        <v>32635</v>
      </c>
      <c r="C6" s="5" t="n">
        <v>23023</v>
      </c>
    </row>
    <row r="7">
      <c r="A7" s="4" t="inlineStr">
        <is>
          <t>Inventories</t>
        </is>
      </c>
      <c r="B7" s="5" t="n">
        <v>77383</v>
      </c>
      <c r="C7" s="5" t="n">
        <v>53792</v>
      </c>
    </row>
    <row r="8">
      <c r="A8" s="4" t="inlineStr">
        <is>
          <t>Prepaid expenses and other current assets</t>
        </is>
      </c>
      <c r="B8" s="5" t="n">
        <v>12948</v>
      </c>
      <c r="C8" s="5" t="n">
        <v>7790</v>
      </c>
    </row>
    <row r="9">
      <c r="A9" s="4" t="inlineStr">
        <is>
          <t>Total current assets</t>
        </is>
      </c>
      <c r="B9" s="5" t="n">
        <v>389140</v>
      </c>
      <c r="C9" s="5" t="n">
        <v>300026</v>
      </c>
    </row>
    <row r="10">
      <c r="A10" s="4" t="inlineStr">
        <is>
          <t>Property, plant and equipment, net</t>
        </is>
      </c>
      <c r="B10" s="5" t="n">
        <v>453973</v>
      </c>
      <c r="C10" s="5" t="n">
        <v>404832</v>
      </c>
    </row>
    <row r="11">
      <c r="A11" s="4" t="inlineStr">
        <is>
          <t>Operating lease right-of-use assets</t>
        </is>
      </c>
      <c r="B11" s="5" t="n">
        <v>11165</v>
      </c>
      <c r="C11" s="5" t="n">
        <v>6535</v>
      </c>
    </row>
    <row r="12">
      <c r="A12" s="4" t="inlineStr">
        <is>
          <t>Goodwill</t>
        </is>
      </c>
      <c r="B12" s="5" t="n">
        <v>124987</v>
      </c>
      <c r="C12" s="5" t="n">
        <v>85422</v>
      </c>
    </row>
    <row r="13">
      <c r="A13" s="4" t="inlineStr">
        <is>
          <t>Intangible assets, net</t>
        </is>
      </c>
      <c r="B13" s="5" t="n">
        <v>12613</v>
      </c>
      <c r="C13" s="5" t="n">
        <v>4163</v>
      </c>
    </row>
    <row r="14">
      <c r="A14" s="4" t="inlineStr">
        <is>
          <t>Investment in joint venture</t>
        </is>
      </c>
      <c r="B14" s="5" t="n">
        <v>108</v>
      </c>
      <c r="C14" s="5" t="n">
        <v>108</v>
      </c>
    </row>
    <row r="15">
      <c r="A15" s="4" t="inlineStr">
        <is>
          <t>Restricted investments</t>
        </is>
      </c>
      <c r="B15" s="5" t="n">
        <v>7312</v>
      </c>
      <c r="C15" s="5" t="n">
        <v>0</v>
      </c>
    </row>
    <row r="16">
      <c r="A16" s="4" t="inlineStr">
        <is>
          <t>Other assets</t>
        </is>
      </c>
      <c r="B16" s="5" t="n">
        <v>21041</v>
      </c>
      <c r="C16" s="5" t="n">
        <v>5534</v>
      </c>
    </row>
    <row r="17">
      <c r="A17" s="4" t="inlineStr">
        <is>
          <t>Total assets</t>
        </is>
      </c>
      <c r="B17" s="5" t="n">
        <v>1020339</v>
      </c>
      <c r="C17" s="5" t="n">
        <v>806620</v>
      </c>
    </row>
    <row r="18">
      <c r="A18" s="3" t="inlineStr">
        <is>
          <t>Current liabilities:</t>
        </is>
      </c>
      <c r="B18" s="4" t="inlineStr">
        <is>
          <t xml:space="preserve"> </t>
        </is>
      </c>
      <c r="C18" s="4" t="inlineStr">
        <is>
          <t xml:space="preserve"> </t>
        </is>
      </c>
    </row>
    <row r="19">
      <c r="A19" s="4" t="inlineStr">
        <is>
          <t>Accounts payable</t>
        </is>
      </c>
      <c r="B19" s="5" t="n">
        <v>119774</v>
      </c>
      <c r="C19" s="5" t="n">
        <v>86390</v>
      </c>
    </row>
    <row r="20">
      <c r="A20" s="4" t="inlineStr">
        <is>
          <t>Billings in excess of costs and estimated earnings on uncompleted contracts</t>
        </is>
      </c>
      <c r="B20" s="5" t="n">
        <v>47516</v>
      </c>
      <c r="C20" s="5" t="n">
        <v>33719</v>
      </c>
    </row>
    <row r="21">
      <c r="A21" s="4" t="inlineStr">
        <is>
          <t>Current portion of operating lease liabilities</t>
        </is>
      </c>
      <c r="B21" s="5" t="n">
        <v>2087</v>
      </c>
      <c r="C21" s="5" t="n">
        <v>1395</v>
      </c>
    </row>
    <row r="22">
      <c r="A22" s="4" t="inlineStr">
        <is>
          <t>Current maturities of long-term debt</t>
        </is>
      </c>
      <c r="B22" s="5" t="n">
        <v>12500</v>
      </c>
      <c r="C22" s="5" t="n">
        <v>10000</v>
      </c>
    </row>
    <row r="23">
      <c r="A23" s="4" t="inlineStr">
        <is>
          <t>Accrued expenses and other current liabilities</t>
        </is>
      </c>
      <c r="B23" s="5" t="n">
        <v>22256</v>
      </c>
      <c r="C23" s="5" t="n">
        <v>26459</v>
      </c>
    </row>
    <row r="24">
      <c r="A24" s="4" t="inlineStr">
        <is>
          <t>Total current liabilities</t>
        </is>
      </c>
      <c r="B24" s="5" t="n">
        <v>204133</v>
      </c>
      <c r="C24" s="5" t="n">
        <v>157963</v>
      </c>
    </row>
    <row r="25">
      <c r="A25" s="3" t="inlineStr">
        <is>
          <t>Long-term liabilities:</t>
        </is>
      </c>
      <c r="B25" s="4" t="inlineStr">
        <is>
          <t xml:space="preserve"> </t>
        </is>
      </c>
      <c r="C25" s="4" t="inlineStr">
        <is>
          <t xml:space="preserve"> </t>
        </is>
      </c>
    </row>
    <row r="26">
      <c r="A26" s="4" t="inlineStr">
        <is>
          <t>Long-term debt, net of current maturities and deferred debt issuance costs</t>
        </is>
      </c>
      <c r="B26" s="5" t="n">
        <v>341173</v>
      </c>
      <c r="C26" s="5" t="n">
        <v>206175</v>
      </c>
    </row>
    <row r="27">
      <c r="A27" s="4" t="inlineStr">
        <is>
          <t>Operating lease liabilities, net of current portion</t>
        </is>
      </c>
      <c r="B27" s="5" t="n">
        <v>9337</v>
      </c>
      <c r="C27" s="5" t="n">
        <v>5302</v>
      </c>
    </row>
    <row r="28">
      <c r="A28" s="4" t="inlineStr">
        <is>
          <t>Deferred income taxes, net</t>
        </is>
      </c>
      <c r="B28" s="5" t="n">
        <v>20140</v>
      </c>
      <c r="C28" s="5" t="n">
        <v>17362</v>
      </c>
    </row>
    <row r="29">
      <c r="A29" s="4" t="inlineStr">
        <is>
          <t>Other long-term liabilities</t>
        </is>
      </c>
      <c r="B29" s="5" t="n">
        <v>14863</v>
      </c>
      <c r="C29" s="5" t="n">
        <v>10919</v>
      </c>
    </row>
    <row r="30">
      <c r="A30" s="4" t="inlineStr">
        <is>
          <t>Total long-term liabilities</t>
        </is>
      </c>
      <c r="B30" s="5" t="n">
        <v>385513</v>
      </c>
      <c r="C30" s="5" t="n">
        <v>239758</v>
      </c>
    </row>
    <row r="31">
      <c r="A31" s="4" t="inlineStr">
        <is>
          <t>Total liabilities</t>
        </is>
      </c>
      <c r="B31" s="5" t="n">
        <v>589646</v>
      </c>
      <c r="C31" s="5" t="n">
        <v>39772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1; 10,000,000 shares authorized and no shares issued and outstanding at June 30, 2022 and September 30, 2021</t>
        </is>
      </c>
      <c r="B34" s="5" t="n">
        <v>0</v>
      </c>
      <c r="C34" s="5" t="n">
        <v>0</v>
      </c>
    </row>
    <row r="35">
      <c r="A35" s="4" t="inlineStr">
        <is>
          <t>Additional paid-in capital</t>
        </is>
      </c>
      <c r="B35" s="5" t="n">
        <v>253665</v>
      </c>
      <c r="C35" s="5" t="n">
        <v>248571</v>
      </c>
    </row>
    <row r="36">
      <c r="A36" s="4" t="inlineStr">
        <is>
          <t>Accumulated other comprehensive income (loss), net</t>
        </is>
      </c>
      <c r="B36" s="5" t="n">
        <v>8455</v>
      </c>
      <c r="C36" s="5" t="n">
        <v>-23</v>
      </c>
    </row>
    <row r="37">
      <c r="A37" s="4" t="inlineStr">
        <is>
          <t>Retained earnings</t>
        </is>
      </c>
      <c r="B37" s="5" t="n">
        <v>184159</v>
      </c>
      <c r="C37" s="5" t="n">
        <v>175898</v>
      </c>
    </row>
    <row r="38">
      <c r="A38" s="4" t="inlineStr">
        <is>
          <t>Total stockholders’ equity</t>
        </is>
      </c>
      <c r="B38" s="5" t="n">
        <v>430693</v>
      </c>
      <c r="C38" s="5" t="n">
        <v>408899</v>
      </c>
    </row>
    <row r="39">
      <c r="A39" s="4" t="inlineStr">
        <is>
          <t>Total liabilities and stockholders’ equity</t>
        </is>
      </c>
      <c r="B39" s="5" t="n">
        <v>1020339</v>
      </c>
      <c r="C39" s="5" t="n">
        <v>806620</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41</v>
      </c>
      <c r="C42" s="5" t="n">
        <v>37</v>
      </c>
    </row>
    <row r="43">
      <c r="A43" s="4" t="inlineStr">
        <is>
          <t>Treasury stock</t>
        </is>
      </c>
      <c r="B43" s="5" t="n">
        <v>-39</v>
      </c>
      <c r="C43" s="5" t="n">
        <v>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5</v>
      </c>
      <c r="C46" s="5" t="n">
        <v>19</v>
      </c>
    </row>
    <row r="47">
      <c r="A47" s="4" t="inlineStr">
        <is>
          <t>Treasury stock</t>
        </is>
      </c>
      <c r="B47" s="6" t="n">
        <v>-15603</v>
      </c>
      <c r="C47" s="6" t="n">
        <v>-15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certain facilities, office space, vehicles and equipment. As of June 30, 2022, operating leases under ASC Topic 842, Leases (“Topic 842”) were included in (i) operating lease right-of use assets, (ii) current portion of operating lease liabilities and (iii) operating lease liabilities, net of current portion on the Company’s Consolidated Balance Sheets in the amounts of $11.2 million, $2.1 million and $9.3 million, respectively. As of June 30, 2022, the Company did not have any lease contracts that had not yet commenced but had created significant rights and obligations. The components of lease expense were as follows (unaudited, in thousands): For the Three Months Ended June 30, 2022 2021 Operating lease cost $ 650 $ 593 Short-term lease cost 5,698 3,732 Total lease expense $ 6,348 $ 4,325 For the Nine Months Ended June 30, 2022 2021 Operating lease cost $ 1,884 $ 1,946 Short-term lease cost 13,905 8,857 Total lease expense $ 15,789 $ 10,803 Short-term leases (those with terms of 12 months or les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 As of June 30, 2022, the weighted-average remaining term of the Company’s leases was 7.7 years, and the weighted-average discount rate was 3.30%. As of June 30, 2022,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June 30, 2022 (unaudited, in thousands): Fiscal Year Amount Remainder of 2022 $ 627 2023 2,395 2024 2,004 2025 1,621 2026 1,605 2027 and thereafter 4,902 Total future minimum lease payments $ 13,154 Less: imputed interest 1,730 Total $ 11,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Investment in Derivative Instruments</t>
        </is>
      </c>
      <c r="B4" s="4" t="inlineStr">
        <is>
          <t>Investment in Derivative Instruments Interest Rate Swap Contracts The Company uses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speculative purposes. The Company records all derivatives at fair value. On the date the derivative contract is entered into, the Company may designate the derivative as one of the following: (i) a hedge of a forecasted transaction or the variability of cash flows to be paid (“cash flow hedge”) or (ii) a hedge of the fair value of a recognized asset or liability (“fair value hedge”). Changes in the fair value of a derivative that is qualified and designated as a cash flow hedge or net investment hedge are recorded in other comprehensive income (loss) in the Company’s Consolidated Statements of Comprehensive Income until they are reclassified into earnings in the same period or periods during which the hedged transaction affects earnings. Changes in the fair value of a derivative that is qualified and designated as a fair value hedge, along with the gain or loss on the hedged asset or liability that is attributable to the hedged risk, are recorded in current period earnings. If the Company does not designate a derivative as one of the above,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the Company determines that it qualifies for and will designate a derivative as a hedging instrument, the Company formally documents all relationships between hedging activities, including the risk management objective and strategy for undertaking various hedge transactions. This process includes matching all derivatives that are designated as cash flow hedges to specific forecasted transactions and linking all derivatives designated as fair value hedges to specific assets and liabilities in the Consolidated Balance Sheets. The Company performs an initial prospective assessment of hedge effectiveness on a quantitative basis between the inception date and the earlier of the first quarterly hedge effectiveness date or the issuance of the financial statements that include the hedged transaction. On a quarterly basis, the Company assesses the effectiveness of its designated hedges in offsetting the variability in the cash flows or fair values of the hedged assets or obligations using the Hypothetical Derivative Method. The Hypothetical Derivative Method compares the change in fair value or cash flows of the hedging instrument with the change in fair value or cash flows of a hypothetical derivative that represents the hedged risk. The Company would discontinue hedge accounting prospectively when the derivative is no longer highly effective as a hedge, the underlying hedged transaction is no longer probable or the hedging instrument expires, is sold, terminated or exercised. Commodity Swap Contracts The Company’s operations expose it to a variety of market risks, including the effects of changes in commodity prices. As part of its risk management process, the Company began entering into commodity swap transactions through regulated commodity exchanges in February 2020. The Company does not enter into derivative financial instruments for speculative purposes. Changes in the fair value of commodity swaps are recognized in earnings. The following table represents the approximate amount of realized and unrealized gains (losses) and changes in fair value recognized in earnings on commodity derivative contracts for the three and nine months ended June 30, 2022 and 2021 and the fair value of these derivatives as of June 30, 2022 and September 30, 2021 (in thousands): For the Three Months Ended June 30, 2022 2021 Change in Change in Income Statement Classification Realized Gain (Loss) Unrealized Gain (Loss) Total Gain (Loss) Realized Gain (Loss) Unrealized Gain (Loss) Total Gain (Loss) Cost of revenues $ 1,349 $ 143 $ 1,492 $ 302 $ 632 $ 934 Interest expense, net (121) 316 195 (163) 132 (31) Total $ 1,228 $ 459 $ 1,687 $ 139 $ 764 $ 903 For the Nine Months Ended June 30, 2022 2021 Change in Change in Income Statement Classification Realized Gain (Loss) Unrealized Gain (Loss) Total Gain (Loss) Realized Gain (Loss) Unrealized Gain (Loss) Total Gain (Loss) Cost of revenues $ 2,206 $ 921 $ 3,127 $ 257 $ 2,390 $ 2,647 Interest expense, net (1,030) 1,668 638 (511) 751 240 Total $ 1,176 $ 2,589 $ 3,765 $ (254) $ 3,141 $ 2,887 June 30, 2022 September 30, 2021 Balance Sheet Classification (unaudited) Prepaid expenses and other current assets - commodity swaps $ 2,737 $ 990 Other assets - commodity swaps 814 822 Other assets - interest rate swaps (1) 12,622 — Accrued expense and other current liabilities - commodity swaps (3) — Accrued expense and other current liabilities - interest rate swaps — (97) Other long-term liabilities - commodity swaps (815) — Other long-term liabilities - interest rate swaps (2) — (748) Net unrealized gain position $ 15,355 $ 967 (1) Includes designated cash flow hedge of $11,767 and $0 as of June 30, 2022 and September 30, 2021, respectively. (2) Includes designated cash flow hedge of $0 and $(31) as of June 30, 2022 an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liabilities measured at fair value on a recurring basis as of June 30, 2022 and September 30, 2021 under ASC 820, Fair Value Measurements (in thousands): June 30, 2022 September 30, 2021 (unaudited) Level 2 Level 2 Assets Commodity swap contracts $ 3,551 $ 1,812 Interest rate swaps 12,622 — Liabilities: Commodity swap contracts $ 818 $ — Interest rate swap contracts — 845 The fair value of interest rate swap contracts is based on a model-driven valuation using the observable components (e.g., interest rates), which are observable at commonly quoted intervals for the full term of the contracts. The fair value of commodity swap contracts is based on an analysis of the expected cash flow of the contract in combination with observable forward price inputs obtained from a third-party pricing source. The calculations are adjusted for credit risk. Therefore, derivative assets and liabilities are classified within Level 2 of the fair value hierarchy. Derivative assets are included within “Prepaid expenses and other current assets” and “Other assets” on the Company’s Consolidated Balance Sheets. Derivative liabilities are included within “Accrued expense and other current liabilities” and “Other long-term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Commitments Letters of Credit Under the Revolving Credit Facility, the Company has a total capacity of $325.0 million that may be used for a combination of cash borrowings and letter of credit issuances. At June 30, 2022, the Company had aggregate letters of credit outstanding in the amount of $11.3 million, primarily related to certain insurance policies. Purchase Commitments As of June 30, 2022, the Company had unconditional purchase commitments for diesel fuel and natural gas in the normal course of business in the aggregate amount of $6.9 million and $1.5 million, respectively. Management does not expect any significant changes in the market value of these goods during the commitment period that would have a material adverse effect on the financial condition, results of operations and cash flows of the Company. As of June 30, 2022, the Company's purchase commitments annually thereafter are as follows (in thousands): Fiscal Year Amount Remainder of 2022 $ 2,795 2023 4,827 2024 780 Total $ 8,402 Minimum Royalties The Company has lease agreements associated with aggregates facilities under which the Company makes royalty payments. These agreements are outside the scope of Topic 842. The payments are generally based on tons sold in a particular period; however, certain agreements have minimum annual payments. The Company has commitments in the form of minimum royalties as of June 30, 2022 in the amount of $2.7 million, due as follows (in thousands): Fiscal Year Amount Remainder of 2022 $ 12 2023 255 2024 245 2025 209 2026 182 Thereafter 1,785 Total $ 2,688 Royalty expense recorded in cost of revenue was $0.4 million and $0.3 million for the three months ended June 30 2022 and 2021, respectively, and $1.2 million and $0.7 million for the nine months ended June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Jun. 30, 2022</t>
        </is>
      </c>
    </row>
    <row r="3">
      <c r="A3" s="3" t="inlineStr">
        <is>
          <t>Equity [Abstract]</t>
        </is>
      </c>
      <c r="B3" s="4" t="inlineStr">
        <is>
          <t xml:space="preserve"> </t>
        </is>
      </c>
    </row>
    <row r="4">
      <c r="A4" s="4" t="inlineStr">
        <is>
          <t>Other Comprehensive Income</t>
        </is>
      </c>
      <c r="B4" s="4" t="inlineStr">
        <is>
          <t xml:space="preserve">Equity Shares of Class A common stock and Class B common stock are identical,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nine months ended June 30, 2022, certain stockholders of the Company converted a total of 4,338,924 shares of Class B common stock into shares of Class A common stock on a one-for-one basis. As of June 30, 2022, there were 41,193,887 shares of Class A common stock and 11,352,915 shares of Class B common stock outstanding. Treasury Stock During the nine months ended June 30, 2022, the Company received a total of 1,843 shares of Class A common stock from employees for reimbursement of income taxes paid by the Company on behalf of these employees related to the vesting of restricted stock awards. Restricted Stock Awards During the nine months ended June 30, 2022, the Company awarded a total of 256,167 restricted shares of Class A common stock to certain directors, officers and employees of the Company under the Construction Partners, Inc. 2018 Equity Incentive Plan (the “Equity Incentive Plan”). Additional information about these transactions is set forth in Note 13 - Equity-Based Compensation. Comprehensive income comprises two subsets: net income and other comprehensive income (OCI). The components of other comprehensive income are presented in the accompanying Consolidated Statements of Comprehensive Income and Consolidated Statements of Stockholders’ Equity, net of applicable taxes. The Company’s interest rate swap contract hedge included in other comprehensive income was entered into on August 13, 2021 with an original notional value of $160.0 million. The maturity date of this swap is June 24, 2026. In March 2022, the Captive purchased debt securities, which have been classified as available-for-sale as of June 30, 2022. These securities are carried at their fair value based on quoted market prices. Unrealized gains and losses are reported as components of accumulated other comprehensive income (loss), net. Amounts in accumulated other comprehensive income (AOCI), net of tax, at June 30, 2022 and September 30, 2021, were as follows (in thousands): AOCI June 30, 2022 (unaudited) September 30, 2021 Interest rate swap contract $ 11,767 $ (31) Unrealized loss on available-for-sale securities (350) — Less tax effect of other comprehensive income (loss) items (2,962) 8 Total 8,455 (23) Changes in AOCI, net of tax, are as follows (in thousands): AOCI Balance at September 30, 2020 $ — Net OCI changes — Balance at June 30, 2021 $ — AOCI Balance at September 30, 2021 $ (23) Net OCI changes 8,478 Balance at June 30, 2022 $ 8,455 Amounts reclassified from AOCI to earnings are as follows (in thousands): For the Three Months Ended June 30, 2022 2021 Interest expense $ 55 $ — Benefit from income taxes (14) — Total reclassifications from AOCI to earnings $ 41 $ — For the Nine Months Ended June 30, 2022 2021 Interest expense $ 691 $ — Benefit from income taxes (178) — Total reclassifications from AOCI to earnings $ 51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1, 2022, the Company entered into a $300.0 million notional interest rate swap agreement to hedge against SOFR interest rate fluctuations on a portion of its variable rate debt. The agreement provides for a fixed rate of 1.85% and a term through June 30, 2027. The agreement was designated as a cash flow hedge. The Company received a credit of $12.6 million under the "blend and extend" arrangement utilizing the fair values of the existing interest rate swap agreements at June 30, 2022.On August 1, 2022, the Company acquired substantially all of the assets of Southern Asphalt, Inc., an asphalt paving company headquartered in Conway, South Carolina. The acquisition was funded from borrowings under our delayed draw term loan in the amount of $25.2 million. The final amount of consideration for the acquisition remains subject to post-closing adjustments that are in the process of being completed with respect to inventory and certain assumed liabilities. The transaction extended the Company's footprint into eastern South Carolina and added two HMA plants in the Myrtle Beach, South Carolina metro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mpany's Consolidated Balance Sheets as of September 30, 2021 were derived from the Company's audited financial statements for the fiscal year then ended, but do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1 (the “2021 Form 10-K”). Results for interim periods are not necessarily indicative of the results to be expected for a full fiscal year or for any future period.</t>
        </is>
      </c>
    </row>
    <row r="5">
      <c r="A5" s="4" t="inlineStr">
        <is>
          <t>Management’s Estimates</t>
        </is>
      </c>
      <c r="B5" s="4" t="inlineStr">
        <is>
          <t xml:space="preserve">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marketable securities, mineral reserv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asset retirement </t>
        </is>
      </c>
    </row>
    <row r="6">
      <c r="A6" s="4" t="inlineStr">
        <is>
          <t>Cash and Cash Equivalents and Restricted Cash</t>
        </is>
      </c>
      <c r="B6"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Restricted Cash</t>
        </is>
      </c>
    </row>
    <row r="7">
      <c r="A7" s="4" t="inlineStr">
        <is>
          <t>Restricted Investments</t>
        </is>
      </c>
      <c r="B7" s="4" t="inlineStr">
        <is>
          <t>Restricted InvestmentsThe Company's restricted investments consist of debt securities, which are held in a fiduciary capacity by the Captive for the payment of casualty insurance claims for the Company's subsidiaries. The Company determines the classification of its securities at the time of purchase and re-evaluates the determination at each balance sheet date. The Company has classified these securities as available-for-sale.  As a result, these securities are carried at their fair value based on quoted market prices. Unrealized gains and losses are reported as components of accumulated other comprehensive income (loss), net. These securities have been classified as non-current assets, based on their respective maturity dates.</t>
        </is>
      </c>
    </row>
    <row r="8">
      <c r="A8" s="4" t="inlineStr">
        <is>
          <t>Contracts Receivable Including Retainage, Net</t>
        </is>
      </c>
      <c r="B8" s="4" t="inlineStr">
        <is>
          <t>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t>
        </is>
      </c>
    </row>
    <row r="9">
      <c r="A9" s="4" t="inlineStr">
        <is>
          <t>Contract Assets and Contract Liabilities and Revenues from Contracts with Customers</t>
        </is>
      </c>
      <c r="B9" s="4" t="inlineStr">
        <is>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or aggregates facilitie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is>
      </c>
    </row>
    <row r="10">
      <c r="A10" s="4" t="inlineStr">
        <is>
          <t>Concentration of Risks</t>
        </is>
      </c>
      <c r="B10" s="4" t="inlineStr">
        <is>
          <t>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June 30, 2022 or September 30, 2021.</t>
        </is>
      </c>
    </row>
    <row r="11">
      <c r="A11" s="4" t="inlineStr">
        <is>
          <t>Income Taxes</t>
        </is>
      </c>
      <c r="B11"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t>
        </is>
      </c>
    </row>
    <row r="12">
      <c r="A12" s="4" t="inlineStr">
        <is>
          <t>Earnings per Share</t>
        </is>
      </c>
      <c r="B12" s="4" t="inlineStr">
        <is>
          <t>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13">
      <c r="A13" s="4" t="inlineStr">
        <is>
          <t>Fair Value Measurements</t>
        </is>
      </c>
      <c r="B13" s="4" t="inlineStr">
        <is>
          <t>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June 30, 2022 and September 30, 2021. Due to the short-term nature of these instruments, management considers their carrying value to approximate their fair value. The Company also has debt securities reflected as restricted investments on its Consolidated Balance Sheets at June 30, 2022 and September 30, 2021. These investments are adjusted to fair value at each balance sheet date based on quoted prices, which are considered Level 1 inputs. The Company also has a Term Loan and a Revolving Credit Facility, as defined and further described in Note 8 - Debt. The carrying value of amounts outstanding under these credit facilities is reflected as long-term debt, net of current maturities and current maturities of long-term debt on the Company’s Consolidated Balance Sheets at June 30, 2022 and September 30, 2021.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16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t>
        </is>
      </c>
    </row>
    <row r="14">
      <c r="A14" s="4" t="inlineStr">
        <is>
          <t>Comprehensive Income</t>
        </is>
      </c>
      <c r="B14" s="4" t="inlineStr">
        <is>
          <t>Comprehensive Income The Company reports comprehensive income in its Consolidated Statements of Comprehensive Income and Consolidated Statements of Stockholders’ Equity. Comprehensive income comprises two subsets: net income and other comprehensive income (OCI). OCI includes adjustments for changes in fair value of an interest rate swap contract derivative and debt securities. For additional information about comprehensive income, see Note 18 - Other Comprehensive Income.</t>
        </is>
      </c>
    </row>
    <row r="15">
      <c r="A15" s="4" t="inlineStr">
        <is>
          <t>Recently Adopted Accounting Pronouncements</t>
        </is>
      </c>
      <c r="B15" s="4" t="inlineStr">
        <is>
          <t>New Accounting Pronouncements In December 2019, the Financial Accounting Standards Board ("FASB") issued Accounting Standards Update ("ASU") 2019-12, “Simplifying the Accounting for Income Taxes,” which adds new guidance to simplify the accounting for income taxes and changes the accounting for certain income tax transactions. The new standard is effective for fiscal years beginning after December 15, 2020, including interim periods within those fiscal years. The Company adopted this guidance effective October 1, 2021 as required and noted no 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Concentration Risk</t>
        </is>
      </c>
      <c r="B4" s="4" t="inlineStr">
        <is>
          <t>Customers that accounted for more than 10% of consolidated revenues during the three and nine months ended June 30, 2022 and 2021 are presented below: % of Consolidated Revenues For the Three Months Ended June 30, For the Nine Months Ended June 30, 2022 2021 2022 2021 Alabama Department of Transportation 14.4 % 10.9 % 10.9 % 9.3 % North Carolina Department of Transportation 13.6 % 12.2 % 10.3 % 8.7 % Florida Department of Transportation 9.2 % 7.8 % 10.4 % 8.5 %</t>
        </is>
      </c>
    </row>
    <row r="5">
      <c r="A5" s="4" t="inlineStr">
        <is>
          <t>Schedule of Revenue by Major Customers</t>
        </is>
      </c>
      <c r="B5" s="4" t="inlineStr">
        <is>
          <t>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June 30, For the Nine Months Ended June 30, 2022 2021 2022 2021 Private 36.6 % 38.5 % 38.8 % 40.0 % Public 63.4 % 61.5 % 61.2 % 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pro forma revenues and net income</t>
        </is>
      </c>
      <c r="B4" s="4" t="inlineStr">
        <is>
          <t xml:space="preserve">The following presents actual or pro forma revenues and net income, as applicable, as though the acquisitions had occurred on October 1, 2020 (unaudited, in thousands): For the Three Months Ended June 30, 2022 2021 Pro forma revenues $ 380,272 $ 314,819 Pro forma net income $ 12,168 $ 11,833 For the Nine Months Ended June 30, 2022 2021 Pro forma revenues $ 963,572 $ 772,583 Pro forma net income $ 10,689 $ 18,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9 Months Ended</t>
        </is>
      </c>
    </row>
    <row r="2">
      <c r="B2" s="2" t="inlineStr">
        <is>
          <t>Jun. 30, 2022</t>
        </is>
      </c>
    </row>
    <row r="3">
      <c r="A3" s="3" t="inlineStr">
        <is>
          <t>Contractors [Abstract]</t>
        </is>
      </c>
      <c r="B3" s="4" t="inlineStr">
        <is>
          <t xml:space="preserve"> </t>
        </is>
      </c>
    </row>
    <row r="4">
      <c r="A4" s="4" t="inlineStr">
        <is>
          <t>Schedule of Contracts Receivable Including Retainage, Net</t>
        </is>
      </c>
      <c r="B4" s="4" t="inlineStr">
        <is>
          <t xml:space="preserve">Contracts receivable including retainage, net consisted of the following at June 30, 2022 and September 30, 2021 (in thousands): June 30, 2022 September 30, 2021 (unaudited) Contracts receivable $ 205,092 $ 132,456 Retainage 35,777 27,640 240,869 160,096 Allowance for doubtful accounts (879) (1,926) Contracts receivable including retainage, net $ 239,990 $ 158,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41195730</v>
      </c>
      <c r="C9" s="5" t="n">
        <v>36600639</v>
      </c>
    </row>
    <row r="10">
      <c r="A10" s="4" t="inlineStr">
        <is>
          <t>Common stock, shares outstanding (in shares)</t>
        </is>
      </c>
      <c r="B10" s="5" t="n">
        <v>41193887</v>
      </c>
      <c r="C10" s="5" t="n">
        <v>36600639</v>
      </c>
    </row>
    <row r="11">
      <c r="A11" s="4" t="inlineStr">
        <is>
          <t>Treasury stock, shares (in shares)</t>
        </is>
      </c>
      <c r="B11" s="5" t="n">
        <v>1843</v>
      </c>
      <c r="C11" s="5" t="n">
        <v>1843</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 (in shares)</t>
        </is>
      </c>
      <c r="B14" s="5" t="n">
        <v>100000000</v>
      </c>
      <c r="C14" s="5" t="n">
        <v>100000000</v>
      </c>
    </row>
    <row r="15">
      <c r="A15" s="4" t="inlineStr">
        <is>
          <t>Common stock, shares issued (in shares)</t>
        </is>
      </c>
      <c r="B15" s="5" t="n">
        <v>14275867</v>
      </c>
      <c r="C15" s="5" t="n">
        <v>18614791</v>
      </c>
    </row>
    <row r="16">
      <c r="A16" s="4" t="inlineStr">
        <is>
          <t>Common stock, shares outstanding (in shares)</t>
        </is>
      </c>
      <c r="B16" s="5" t="n">
        <v>11352915</v>
      </c>
      <c r="C16" s="5" t="n">
        <v>15691839</v>
      </c>
    </row>
    <row r="17">
      <c r="A17" s="4" t="inlineStr">
        <is>
          <t>Treasury stock, shares (in shares)</t>
        </is>
      </c>
      <c r="B17" s="5" t="n">
        <v>2922952</v>
      </c>
      <c r="C17" s="5" t="n">
        <v>292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Costs and Estimated Earnings Compared to Billings on Uncompleted Contracts</t>
        </is>
      </c>
      <c r="B4" s="4" t="inlineStr">
        <is>
          <t>Costs and estimated earnings compared to billings on uncompleted contracts at June 30, 2022 and September 30, 2021 consisted of the following (in thousands): June 30, 2022 September 30, 2021 (unaudited) Costs on uncompleted contracts $ 1,337,906 $ 1,058,434 Estimated earnings to date on uncompleted contracts 132,934 110,430 1,470,840 1,168,864 Billings to date on uncompleted contracts (1,485,721) (1,179,560) Net billings in excess of costs and estimated earnings on uncompleted contracts $ (14,881) $ (10,696) Significant changes to balances of costs and estimated earnings in excess of billings (contract asset) and billings in excess of costs and estimated earnings (contract liability) on uncompleted contracts from September 30, 2021 to June 30, 2022 are presented below (in thousands): Costs and Estimated Earnings in Excess of Billings on Billings in Excess of Costs and Estimated Earnings on Net Billings in Excess of Costs and Estimated Earnings on Uncompleted Contracts September 30, 2021 $ 23,023 $ (33,719) $ (10,696) Changes in revenue billed, contract price or cost estimates 9,612 (13,797) (4,185) June 30, 2022 (unaudited) $ 32,635 $ (47,516) $ (14,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June 30, 2022 and September 30, 2021 consisted of the following (in thousands): June 30, 2022 September 30, 2021 (unaudited) Construction equipment $ 380,834 $ 333,966 Plants 153,291 143,172 Mineral reserves 90,067 86,556 Land and improvements 58,928 53,415 Buildings 29,948 27,163 Furniture and fixtures 6,940 6,426 Leasehold improvements 1,230 1,230 Total property, plant and equipment, gross 721,238 651,928 Accumulated depreciation, depletion and amortization (291,578) (250,803) Construction in progress 24,313 3,707 Total property, plant and equipment, net $ 453,973 $ 404,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at June 30, 2022 and September 30, 2021 consisted of the following (in thousands): June 30, 2022 September 30, 2021 (unaudited) Long-term debt: Term Loan $ 250,000 $ 197,500 Revolving Credit Facility 105,100 20,000 Total long-term debt 355,100 217,500 Deferred debt issuance costs (1,427) (1,325) Current maturities of long-term debt (12,500) (10,000) Long-term debt, net of current maturities $ 341,173 $ 206,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unaudited in thousands, except share and per share amounts): For the Three Months Ended June 30, For the Nine Months Ended June 30, 2022 2021 2022 2021 Numerator Net income (loss) attributable to common stockholders $ 12,168 $ 9,340 $ 8,261 $ 12,276 Denominator Weighted average number of common shares outstanding, basic 51,793,245 51,686,735 51,760,384 51,620,143 Net income (loss) per common share attributable to common stockholders, basic $ 0.23 $ 0.18 $ 0.16 $ 0.24 The following table summarizes the calculation of the weighted-average number of diluted common shares outstanding and the calculation of diluted earnings per share for the periods presented (unaudited in thousands, except share and per share amounts): For the Three Months Ended June 30, For the Nine Months Ended June 30, 2022 2021 2022 2021 Numerator Net income (loss) attributable to common stockholders $ 12,168 $ 9,340 $ 8,261 $ 12,276 Denominator Weighted average number of basic common shares outstanding, basic 51,793,245 51,686,735 51,760,384 51,620,143 Effect of dilutive securities: Restricted stock grants under 2018 Equity Incentive Plan 95,266 177,668 168,043 106,852 Weighted average number of diluted common shares outstanding 51,888,511 51,864,403 51,928,427 51,726,994 Net income (loss) per diluted common share attributable to common stockholders $ 0.23 $ 0.18 $ 0.16 $ 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presents revenues earned and expenses incurred by the Company during the three and nine months ended June 30, 2022 and 2021, and accounts receivable and payable balances at June 30, 2022 and September 30, 2021, related to transactions with the related parties described above (in thousands): Revenue Earned (Expense Incurred) Accounts Receivable (Payable) For the Three Months Ended June 30, For the Nine Months Ended June 30, June 30, September 30, 2022 2021 2022 2021 2022 2021 (unaudited) (unaudited) (unaudited) (unaudited) (unaudited) Purchaser of Subsidiary $ — $ — $ — $ — $ 518 $ 518 Disposed Entity — — — — 330 330 Land Development Project — 7 — 8 707 788 Subcontracting Services (2,596) (1) (2,689) (1) (5,688) (1) (5,292) (1) (400) (563) Construction Services — (2) 17 (2) — (2) 136 (2) — — Island Pond (80) (2) (80) (2) (240) (2) (240) (2) — — Vehicles - Purchases — (3) (128) (3) — (3) (536) (3) — — Vehicles - Rent Expense — (2) (31) (2) — (2) (158) (2) — — SunTx (370) (2) (412) (2) (1,129) (2) (1,550) (2) — — (1) Cost is reflected as cost of revenues on the Company’s Consolidated Statements of Comprehensive Income. (2) Cost is reflected as general and administrative expenses on the Company’s Consolidated Statements of Comprehensive Income. (3) Purchases reflected in property, plant &amp; equipment, net, on the Company'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hare-based Compensation Arrangements by Share-based Payment Award, Options, Vested and Expected to Vest, Outstanding</t>
        </is>
      </c>
      <c r="B4" s="4" t="inlineStr">
        <is>
          <t xml:space="preserve">The underlying shares subject to awards granted under the Equity Incentive Plan will vest, as follows: Fiscal Year Number of Shares 2022 34,685 2023 37,185 2024 352,183 2025 312,004 2026 15,000 Total 751,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Lease, Cost</t>
        </is>
      </c>
      <c r="B4" s="4" t="inlineStr">
        <is>
          <t xml:space="preserve">The components of lease expense were as follows (unaudited, in thousands): For the Three Months Ended June 30, 2022 2021 Operating lease cost $ 650 $ 593 Short-term lease cost 5,698 3,732 Total lease expense $ 6,348 $ 4,325 For the Nine Months Ended June 30, 2022 2021 Operating lease cost $ 1,884 $ 1,946 Short-term lease cost 13,905 8,857 Total lease expense $ 15,789 $ 10,803 </t>
        </is>
      </c>
    </row>
    <row r="5">
      <c r="A5" s="4" t="inlineStr">
        <is>
          <t>Schedule of Future Lease Liabilities</t>
        </is>
      </c>
      <c r="B5" s="4" t="inlineStr">
        <is>
          <t xml:space="preserve">The following table summarizes the Company’s undiscounted lease liabilities outstanding as of June 30, 2022 (unaudited, in thousands): Fiscal Year Amount Remainder of 2022 $ 627 2023 2,395 2024 2,004 2025 1,621 2026 1,605 2027 and thereafter 4,902 Total future minimum lease payments $ 13,154 Less: imputed interest 1,730 Total $ 11,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s Instruments, Income Statement and Balance Sheet Classification</t>
        </is>
      </c>
      <c r="B4" s="4" t="inlineStr">
        <is>
          <t>The following table represents the approximate amount of realized and unrealized gains (losses) and changes in fair value recognized in earnings on commodity derivative contracts for the three and nine months ended June 30, 2022 and 2021 and the fair value of these derivatives as of June 30, 2022 and September 30, 2021 (in thousands): For the Three Months Ended June 30, 2022 2021 Change in Change in Income Statement Classification Realized Gain (Loss) Unrealized Gain (Loss) Total Gain (Loss) Realized Gain (Loss) Unrealized Gain (Loss) Total Gain (Loss) Cost of revenues $ 1,349 $ 143 $ 1,492 $ 302 $ 632 $ 934 Interest expense, net (121) 316 195 (163) 132 (31) Total $ 1,228 $ 459 $ 1,687 $ 139 $ 764 $ 903 For the Nine Months Ended June 30, 2022 2021 Change in Change in Income Statement Classification Realized Gain (Loss) Unrealized Gain (Loss) Total Gain (Loss) Realized Gain (Loss) Unrealized Gain (Loss) Total Gain (Loss) Cost of revenues $ 2,206 $ 921 $ 3,127 $ 257 $ 2,390 $ 2,647 Interest expense, net (1,030) 1,668 638 (511) 751 240 Total $ 1,176 $ 2,589 $ 3,765 $ (254) $ 3,141 $ 2,887 June 30, 2022 September 30, 2021 Balance Sheet Classification (unaudited) Prepaid expenses and other current assets - commodity swaps $ 2,737 $ 990 Other assets - commodity swaps 814 822 Other assets - interest rate swaps (1) 12,622 — Accrued expense and other current liabilities - commodity swaps (3) — Accrued expense and other current liabilities - interest rate swaps — (97) Other long-term liabilities - commodity swaps (815) — Other long-term liabilities - interest rate swaps (2) — (748) Net unrealized gain position $ 15,355 $ 967 (1) Includes designated cash flow hedge of $11,767 and $0 as of June 30, 2022 and September 30, 2021, respectively. (2) Includes designated cash flow hedge of $0 and $(31) as of June 30, 2022 and September 30,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the Company’s liabilities measured at fair value on a recurring basis as of June 30, 2022 and September 30, 2021 under ASC 820, Fair Value Measurements (in thousands): June 30, 2022 September 30, 2021 (unaudited) Level 2 Level 2 Assets Commodity swap contracts $ 3,551 $ 1,812 Interest rate swaps 12,622 — Liabilities: Commodity swap contracts $ 818 $ — Interest rate swap contracts — 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Unconditional Purchase Commitments</t>
        </is>
      </c>
      <c r="B4" s="4" t="inlineStr">
        <is>
          <t xml:space="preserve">As of June 30, 2022, the Company's purchase commitments annually thereafter are as follows (in thousands): Fiscal Year Amount Remainder of 2022 $ 2,795 2023 4,827 2024 780 Total $ 8,402 </t>
        </is>
      </c>
    </row>
    <row r="5">
      <c r="A5" s="4" t="inlineStr">
        <is>
          <t>Royalty, Future Minimum Payments</t>
        </is>
      </c>
      <c r="B5" s="4" t="inlineStr">
        <is>
          <t xml:space="preserve">The Company has commitments in the form of minimum royalties as of June 30, 2022 in the amount of $2.7 million, due as follows (in thousands): Fiscal Year Amount Remainder of 2022 $ 12 2023 255 2024 245 2025 209 2026 182 Thereafter 1,785 Total $ 2,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80272</v>
      </c>
      <c r="C4" s="6" t="n">
        <v>261656</v>
      </c>
      <c r="D4" s="6" t="n">
        <v>908621</v>
      </c>
      <c r="E4" s="6" t="n">
        <v>631697</v>
      </c>
    </row>
    <row r="5">
      <c r="A5" s="4" t="inlineStr">
        <is>
          <t>Cost of revenues</t>
        </is>
      </c>
      <c r="B5" s="5" t="n">
        <v>336022</v>
      </c>
      <c r="C5" s="5" t="n">
        <v>225039</v>
      </c>
      <c r="D5" s="5" t="n">
        <v>818910</v>
      </c>
      <c r="E5" s="5" t="n">
        <v>546414</v>
      </c>
    </row>
    <row r="6">
      <c r="A6" s="4" t="inlineStr">
        <is>
          <t>Gross profit</t>
        </is>
      </c>
      <c r="B6" s="5" t="n">
        <v>44250</v>
      </c>
      <c r="C6" s="5" t="n">
        <v>36617</v>
      </c>
      <c r="D6" s="5" t="n">
        <v>89711</v>
      </c>
      <c r="E6" s="5" t="n">
        <v>85283</v>
      </c>
    </row>
    <row r="7">
      <c r="A7" s="4" t="inlineStr">
        <is>
          <t>General and administrative expenses</t>
        </is>
      </c>
      <c r="B7" s="5" t="n">
        <v>-26584</v>
      </c>
      <c r="C7" s="5" t="n">
        <v>-23195</v>
      </c>
      <c r="D7" s="5" t="n">
        <v>-76530</v>
      </c>
      <c r="E7" s="5" t="n">
        <v>-67754</v>
      </c>
    </row>
    <row r="8">
      <c r="A8" s="4" t="inlineStr">
        <is>
          <t>Gain on sale of equipment, net</t>
        </is>
      </c>
      <c r="B8" s="5" t="n">
        <v>333</v>
      </c>
      <c r="C8" s="5" t="n">
        <v>835</v>
      </c>
      <c r="D8" s="5" t="n">
        <v>1788</v>
      </c>
      <c r="E8" s="5" t="n">
        <v>1177</v>
      </c>
    </row>
    <row r="9">
      <c r="A9" s="4" t="inlineStr">
        <is>
          <t>Operating income</t>
        </is>
      </c>
      <c r="B9" s="5" t="n">
        <v>17999</v>
      </c>
      <c r="C9" s="5" t="n">
        <v>14257</v>
      </c>
      <c r="D9" s="5" t="n">
        <v>14969</v>
      </c>
      <c r="E9" s="5" t="n">
        <v>18706</v>
      </c>
    </row>
    <row r="10">
      <c r="A10" s="4" t="inlineStr">
        <is>
          <t>Interest expense, net</t>
        </is>
      </c>
      <c r="B10" s="5" t="n">
        <v>-2054</v>
      </c>
      <c r="C10" s="5" t="n">
        <v>-568</v>
      </c>
      <c r="D10" s="5" t="n">
        <v>-4177</v>
      </c>
      <c r="E10" s="5" t="n">
        <v>-1334</v>
      </c>
    </row>
    <row r="11">
      <c r="A11" s="4" t="inlineStr">
        <is>
          <t>Other income</t>
        </is>
      </c>
      <c r="B11" s="5" t="n">
        <v>178</v>
      </c>
      <c r="C11" s="5" t="n">
        <v>252</v>
      </c>
      <c r="D11" s="5" t="n">
        <v>337</v>
      </c>
      <c r="E11" s="5" t="n">
        <v>661</v>
      </c>
    </row>
    <row r="12">
      <c r="A12" s="4" t="inlineStr">
        <is>
          <t>Income before provision for income taxes and earnings from investment in joint venture</t>
        </is>
      </c>
      <c r="B12" s="5" t="n">
        <v>16123</v>
      </c>
      <c r="C12" s="5" t="n">
        <v>13941</v>
      </c>
      <c r="D12" s="5" t="n">
        <v>11129</v>
      </c>
      <c r="E12" s="5" t="n">
        <v>18033</v>
      </c>
    </row>
    <row r="13">
      <c r="A13" s="4" t="inlineStr">
        <is>
          <t>Provision for income taxes</t>
        </is>
      </c>
      <c r="B13" s="5" t="n">
        <v>3955</v>
      </c>
      <c r="C13" s="5" t="n">
        <v>4600</v>
      </c>
      <c r="D13" s="5" t="n">
        <v>2868</v>
      </c>
      <c r="E13" s="5" t="n">
        <v>5767</v>
      </c>
    </row>
    <row r="14">
      <c r="A14" s="4" t="inlineStr">
        <is>
          <t>Earnings from investment in joint venture</t>
        </is>
      </c>
      <c r="B14" s="5" t="n">
        <v>0</v>
      </c>
      <c r="C14" s="5" t="n">
        <v>-1</v>
      </c>
      <c r="D14" s="5" t="n">
        <v>0</v>
      </c>
      <c r="E14" s="5" t="n">
        <v>10</v>
      </c>
    </row>
    <row r="15">
      <c r="A15" s="4" t="inlineStr">
        <is>
          <t>Net income</t>
        </is>
      </c>
      <c r="B15" s="5" t="n">
        <v>12168</v>
      </c>
      <c r="C15" s="5" t="n">
        <v>9340</v>
      </c>
      <c r="D15" s="5" t="n">
        <v>8261</v>
      </c>
      <c r="E15" s="5" t="n">
        <v>12276</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Unrealized gain on interest rate swap contract, net</t>
        </is>
      </c>
      <c r="B17" s="5" t="n">
        <v>1729</v>
      </c>
      <c r="C17" s="5" t="n">
        <v>0</v>
      </c>
      <c r="D17" s="5" t="n">
        <v>8754</v>
      </c>
      <c r="E17" s="5" t="n">
        <v>0</v>
      </c>
    </row>
    <row r="18">
      <c r="A18" s="4" t="inlineStr">
        <is>
          <t>Unrealized loss on restricted investments, net</t>
        </is>
      </c>
      <c r="B18" s="5" t="n">
        <v>-154</v>
      </c>
      <c r="C18" s="5" t="n">
        <v>0</v>
      </c>
      <c r="D18" s="5" t="n">
        <v>-276</v>
      </c>
      <c r="E18" s="5" t="n">
        <v>0</v>
      </c>
    </row>
    <row r="19">
      <c r="A19" s="4" t="inlineStr">
        <is>
          <t>Other comprehensive income</t>
        </is>
      </c>
      <c r="B19" s="5" t="n">
        <v>1575</v>
      </c>
      <c r="C19" s="5" t="n">
        <v>0</v>
      </c>
      <c r="D19" s="5" t="n">
        <v>8478</v>
      </c>
      <c r="E19" s="5" t="n">
        <v>0</v>
      </c>
    </row>
    <row r="20">
      <c r="A20" s="4" t="inlineStr">
        <is>
          <t>Comprehensive income</t>
        </is>
      </c>
      <c r="B20" s="6" t="n">
        <v>13743</v>
      </c>
      <c r="C20" s="6" t="n">
        <v>9340</v>
      </c>
      <c r="D20" s="6" t="n">
        <v>16739</v>
      </c>
      <c r="E20" s="6" t="n">
        <v>12276</v>
      </c>
    </row>
    <row r="21">
      <c r="A21" s="3" t="inlineStr">
        <is>
          <t>Net income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23</v>
      </c>
      <c r="C22" s="8" t="n">
        <v>0.18</v>
      </c>
      <c r="D22" s="8" t="n">
        <v>0.16</v>
      </c>
      <c r="E22" s="8" t="n">
        <v>0.24</v>
      </c>
    </row>
    <row r="23">
      <c r="A23" s="4" t="inlineStr">
        <is>
          <t>Diluted (in dollars per share)</t>
        </is>
      </c>
      <c r="B23" s="8" t="n">
        <v>0.23</v>
      </c>
      <c r="C23" s="8" t="n">
        <v>0.18</v>
      </c>
      <c r="D23" s="8" t="n">
        <v>0.16</v>
      </c>
      <c r="E23" s="8" t="n">
        <v>0.24</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1793245</v>
      </c>
      <c r="C25" s="5" t="n">
        <v>51686735</v>
      </c>
      <c r="D25" s="5" t="n">
        <v>51760384</v>
      </c>
      <c r="E25" s="5" t="n">
        <v>51620143</v>
      </c>
    </row>
    <row r="26">
      <c r="A26" s="4" t="inlineStr">
        <is>
          <t>Diluted (in shares)</t>
        </is>
      </c>
      <c r="B26" s="5" t="n">
        <v>51888511</v>
      </c>
      <c r="C26" s="5" t="n">
        <v>51864403</v>
      </c>
      <c r="D26" s="5" t="n">
        <v>51928427</v>
      </c>
      <c r="E26" s="5" t="n">
        <v>517269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Amounts in accumulated other comprehensive income (AOCI), net of tax, at June 30, 2022 and September 30, 2021, were as follows (in thousands): AOCI June 30, 2022 (unaudited) September 30, 2021 Interest rate swap contract $ 11,767 $ (31) Unrealized loss on available-for-sale securities (350) — Less tax effect of other comprehensive income (loss) items (2,962) 8 Total 8,455 (23)</t>
        </is>
      </c>
    </row>
    <row r="5">
      <c r="A5" s="4" t="inlineStr">
        <is>
          <t>Schedule of Cash Flow Hedges Included in Accumulated Other Comprehensive Income (Loss)</t>
        </is>
      </c>
      <c r="B5" s="4" t="inlineStr">
        <is>
          <t xml:space="preserve">Changes in AOCI, net of tax, are as follows (in thousands): AOCI Balance at September 30, 2020 $ — Net OCI changes — Balance at June 30, 2021 $ — AOCI Balance at September 30, 2021 $ (23) Net OCI changes 8,478 Balance at June 30, 2022 $ 8,455 </t>
        </is>
      </c>
    </row>
    <row r="6">
      <c r="A6" s="4" t="inlineStr">
        <is>
          <t>Reclassification out of Accumulated Other Comprehensive Income</t>
        </is>
      </c>
      <c r="B6" s="4" t="inlineStr">
        <is>
          <t xml:space="preserve">Amounts reclassified from AOCI to earnings are as follows (in thousands): For the Three Months Ended June 30, 2022 2021 Interest expense $ 55 $ — Benefit from income taxes (14) — Total reclassifications from AOCI to earnings $ 41 $ — For the Nine Months Ended June 30, 2022 2021 Interest expense $ 691 $ — Benefit from income taxes (178) — Total reclassifications from AOCI to earnings $ 51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105</v>
      </c>
      <c r="C4" s="4" t="inlineStr">
        <is>
          <t xml:space="preserve"> </t>
        </is>
      </c>
      <c r="D4" s="6" t="n">
        <v>105</v>
      </c>
      <c r="E4" s="4" t="inlineStr">
        <is>
          <t xml:space="preserve"> </t>
        </is>
      </c>
      <c r="F4" s="6" t="n">
        <v>0</v>
      </c>
    </row>
    <row r="5">
      <c r="A5" s="4" t="inlineStr">
        <is>
          <t>Restricted investments</t>
        </is>
      </c>
      <c r="B5" s="6" t="n">
        <v>7312</v>
      </c>
      <c r="C5" s="4" t="inlineStr">
        <is>
          <t xml:space="preserve"> </t>
        </is>
      </c>
      <c r="D5" s="6" t="n">
        <v>7312</v>
      </c>
      <c r="E5" s="4" t="inlineStr">
        <is>
          <t xml:space="preserve"> </t>
        </is>
      </c>
      <c r="F5" s="6" t="n">
        <v>0</v>
      </c>
    </row>
    <row r="6">
      <c r="A6" s="4" t="inlineStr">
        <is>
          <t>Revenues | Customer Concentration Risk | Various Departments Of Transport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37</v>
      </c>
      <c r="C8" s="9" t="n">
        <v>0.359</v>
      </c>
      <c r="D8" s="9" t="n">
        <v>0.372</v>
      </c>
      <c r="E8" s="9" t="n">
        <v>0.307</v>
      </c>
      <c r="F8" s="4" t="inlineStr">
        <is>
          <t xml:space="preserve"> </t>
        </is>
      </c>
    </row>
    <row r="9">
      <c r="A9" s="4" t="inlineStr">
        <is>
          <t>Revenues | Customer Concentration Risk | Alabama Department of Transport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44</v>
      </c>
      <c r="C11" s="9" t="n">
        <v>0.109</v>
      </c>
      <c r="D11" s="9" t="n">
        <v>0.109</v>
      </c>
      <c r="E11" s="9" t="n">
        <v>0.093</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centration Risks (Details) - Revenues - Customer Concentration Risk</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rivat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366</v>
      </c>
      <c r="C5" s="9" t="n">
        <v>0.385</v>
      </c>
      <c r="D5" s="9" t="n">
        <v>0.388</v>
      </c>
      <c r="E5" s="10" t="n">
        <v>0.4</v>
      </c>
    </row>
    <row r="6">
      <c r="A6" s="4" t="inlineStr">
        <is>
          <t>Public</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634</v>
      </c>
      <c r="C8" s="9" t="n">
        <v>0.615</v>
      </c>
      <c r="D8" s="9" t="n">
        <v>0.612</v>
      </c>
      <c r="E8" s="10" t="n">
        <v>0.6</v>
      </c>
    </row>
    <row r="9">
      <c r="A9" s="4" t="inlineStr">
        <is>
          <t>Alabama Department of Transportation</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44</v>
      </c>
      <c r="C11" s="9" t="n">
        <v>0.109</v>
      </c>
      <c r="D11" s="9" t="n">
        <v>0.109</v>
      </c>
      <c r="E11" s="9" t="n">
        <v>0.093</v>
      </c>
    </row>
    <row r="12">
      <c r="A12" s="4" t="inlineStr">
        <is>
          <t>North Carolina Department of Transportation</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36</v>
      </c>
      <c r="C14" s="9" t="n">
        <v>0.122</v>
      </c>
      <c r="D14" s="9" t="n">
        <v>0.103</v>
      </c>
      <c r="E14" s="9" t="n">
        <v>0.08699999999999999</v>
      </c>
    </row>
    <row r="15">
      <c r="A15" s="4" t="inlineStr">
        <is>
          <t>Florida Department of Transportation</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092</v>
      </c>
      <c r="C17" s="9" t="n">
        <v>0.078</v>
      </c>
      <c r="D17" s="9" t="n">
        <v>0.104</v>
      </c>
      <c r="E17" s="9" t="n">
        <v>0.0850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34" customWidth="1" min="2" max="2"/>
    <col width="22" customWidth="1" min="3" max="3"/>
    <col width="22" customWidth="1" min="4" max="4"/>
    <col width="22" customWidth="1" min="5" max="5"/>
    <col width="20" customWidth="1" min="6" max="6"/>
    <col width="22" customWidth="1" min="7" max="7"/>
  </cols>
  <sheetData>
    <row r="1">
      <c r="A1" s="1" t="inlineStr">
        <is>
          <t>Business Acquisitions - Narrative (Details) $ in Thousands</t>
        </is>
      </c>
      <c r="C1" s="2" t="inlineStr">
        <is>
          <t>3 Months Ended</t>
        </is>
      </c>
      <c r="D1" s="2" t="inlineStr">
        <is>
          <t>9 Months Ended</t>
        </is>
      </c>
    </row>
    <row r="2">
      <c r="B2" s="2" t="inlineStr">
        <is>
          <t>Mar. 31, 2022 USD ($) acquisition</t>
        </is>
      </c>
      <c r="C2" s="2" t="inlineStr">
        <is>
          <t>Jun. 30, 2022 USD ($)</t>
        </is>
      </c>
      <c r="D2" s="2" t="inlineStr">
        <is>
          <t>Jun. 30, 2022 USD ($)</t>
        </is>
      </c>
      <c r="E2" s="2" t="inlineStr">
        <is>
          <t>Oct. 31, 2021 USD ($)</t>
        </is>
      </c>
      <c r="F2" s="2" t="inlineStr">
        <is>
          <t>Oct. 01, 2021 plant</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24987</v>
      </c>
      <c r="D4" s="6" t="n">
        <v>124987</v>
      </c>
      <c r="E4" s="4" t="inlineStr">
        <is>
          <t xml:space="preserve"> </t>
        </is>
      </c>
      <c r="F4" s="4" t="inlineStr">
        <is>
          <t xml:space="preserve"> </t>
        </is>
      </c>
      <c r="G4" s="6" t="n">
        <v>85422</v>
      </c>
    </row>
    <row r="5">
      <c r="A5" s="4" t="inlineStr">
        <is>
          <t>Revenues since acquisition date</t>
        </is>
      </c>
      <c r="B5" s="4" t="inlineStr">
        <is>
          <t xml:space="preserve"> </t>
        </is>
      </c>
      <c r="C5" s="5" t="n">
        <v>40500</v>
      </c>
      <c r="D5" s="5" t="n">
        <v>70300</v>
      </c>
      <c r="E5" s="4" t="inlineStr">
        <is>
          <t xml:space="preserve"> </t>
        </is>
      </c>
      <c r="F5" s="4" t="inlineStr">
        <is>
          <t xml:space="preserve"> </t>
        </is>
      </c>
      <c r="G5" s="4" t="inlineStr">
        <is>
          <t xml:space="preserve"> </t>
        </is>
      </c>
    </row>
    <row r="6">
      <c r="A6" s="4" t="inlineStr">
        <is>
          <t>Net income</t>
        </is>
      </c>
      <c r="B6" s="4" t="inlineStr">
        <is>
          <t xml:space="preserve"> </t>
        </is>
      </c>
      <c r="C6" s="5" t="n">
        <v>500</v>
      </c>
      <c r="D6" s="5" t="n">
        <v>800</v>
      </c>
      <c r="E6" s="4" t="inlineStr">
        <is>
          <t xml:space="preserve"> </t>
        </is>
      </c>
      <c r="F6" s="4" t="inlineStr">
        <is>
          <t xml:space="preserve"> </t>
        </is>
      </c>
      <c r="G6" s="4" t="inlineStr">
        <is>
          <t xml:space="preserve"> </t>
        </is>
      </c>
    </row>
    <row r="7">
      <c r="A7" s="4" t="inlineStr">
        <is>
          <t>Expenses and losses recognized</t>
        </is>
      </c>
      <c r="B7" s="4" t="inlineStr">
        <is>
          <t xml:space="preserve"> </t>
        </is>
      </c>
      <c r="C7" s="5" t="n">
        <v>0</v>
      </c>
      <c r="D7" s="5" t="n">
        <v>400</v>
      </c>
      <c r="E7" s="4" t="inlineStr">
        <is>
          <t xml:space="preserve"> </t>
        </is>
      </c>
      <c r="F7" s="4" t="inlineStr">
        <is>
          <t xml:space="preserve"> </t>
        </is>
      </c>
      <c r="G7" s="4" t="inlineStr">
        <is>
          <t xml:space="preserve"> </t>
        </is>
      </c>
    </row>
    <row r="8">
      <c r="A8" s="4" t="inlineStr">
        <is>
          <t>Acquisition related expenses, excluded</t>
        </is>
      </c>
      <c r="B8" s="4" t="inlineStr">
        <is>
          <t xml:space="preserve"> </t>
        </is>
      </c>
      <c r="C8" s="6" t="n">
        <v>400</v>
      </c>
      <c r="D8" s="6" t="n">
        <v>400</v>
      </c>
      <c r="E8" s="4" t="inlineStr">
        <is>
          <t xml:space="preserve"> </t>
        </is>
      </c>
      <c r="F8" s="4" t="inlineStr">
        <is>
          <t xml:space="preserve"> </t>
        </is>
      </c>
      <c r="G8" s="4" t="inlineStr">
        <is>
          <t xml:space="preserve"> </t>
        </is>
      </c>
    </row>
    <row r="9">
      <c r="A9" s="4" t="inlineStr">
        <is>
          <t>King Asphalt, Inc. and J. Miller Constructi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nts Acquired | plant</t>
        </is>
      </c>
      <c r="B11" s="4" t="inlineStr">
        <is>
          <t xml:space="preserve"> </t>
        </is>
      </c>
      <c r="C11" s="4" t="inlineStr">
        <is>
          <t xml:space="preserve"> </t>
        </is>
      </c>
      <c r="D11" s="4" t="inlineStr">
        <is>
          <t xml:space="preserve"> </t>
        </is>
      </c>
      <c r="E11" s="4" t="inlineStr">
        <is>
          <t xml:space="preserve"> </t>
        </is>
      </c>
      <c r="F11" s="5" t="n">
        <v>3</v>
      </c>
      <c r="G11" s="4" t="inlineStr">
        <is>
          <t xml:space="preserve"> </t>
        </is>
      </c>
    </row>
    <row r="12">
      <c r="A12" s="4" t="inlineStr">
        <is>
          <t>Goodwill</t>
        </is>
      </c>
      <c r="B12" s="6" t="n">
        <v>38200</v>
      </c>
      <c r="C12" s="4" t="inlineStr">
        <is>
          <t xml:space="preserve"> </t>
        </is>
      </c>
      <c r="D12" s="4" t="inlineStr">
        <is>
          <t xml:space="preserve"> </t>
        </is>
      </c>
      <c r="E12" s="6" t="n">
        <v>38200</v>
      </c>
      <c r="F12" s="4" t="inlineStr">
        <is>
          <t xml:space="preserve"> </t>
        </is>
      </c>
      <c r="G12" s="4" t="inlineStr">
        <is>
          <t xml:space="preserve"> </t>
        </is>
      </c>
    </row>
    <row r="13">
      <c r="A13" s="4" t="inlineStr">
        <is>
          <t>Number of businesses acquired | acquisition</t>
        </is>
      </c>
      <c r="B13" s="5"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6" t="n">
        <v>104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yment to acquire business</t>
        </is>
      </c>
      <c r="B15" s="5" t="n">
        <v>104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5" t="n">
        <v>1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s receivable including retainage</t>
        </is>
      </c>
      <c r="B17" s="5" t="n">
        <v>8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nd estimated earnings in excess of billings on uncompleted contracts</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ntory assumed</t>
        </is>
      </c>
      <c r="B19" s="5" t="n">
        <v>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expenses and other current asset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B21" s="5" t="n">
        <v>2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illings in excess of costs and estimated earnings on uncompleted contracts</t>
        </is>
      </c>
      <c r="B22" s="5" t="n">
        <v>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expenses and other current liabilities</t>
        </is>
      </c>
      <c r="B23" s="5" t="n">
        <v>1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allocation</t>
        </is>
      </c>
      <c r="B24" s="5" t="n">
        <v>49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6" t="n">
        <v>82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forma Revenue and Net Incom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380272</v>
      </c>
      <c r="C4" s="6" t="n">
        <v>314819</v>
      </c>
      <c r="D4" s="6" t="n">
        <v>963572</v>
      </c>
      <c r="E4" s="6" t="n">
        <v>772583</v>
      </c>
    </row>
    <row r="5">
      <c r="A5" s="4" t="inlineStr">
        <is>
          <t>Pro forma net income</t>
        </is>
      </c>
      <c r="B5" s="6" t="n">
        <v>12168</v>
      </c>
      <c r="C5" s="6" t="n">
        <v>11833</v>
      </c>
      <c r="D5" s="6" t="n">
        <v>10689</v>
      </c>
      <c r="E5" s="6" t="n">
        <v>181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Including Retainage, net (Details) - USD ($) $ in Thousands</t>
        </is>
      </c>
      <c r="B1" s="2" t="inlineStr">
        <is>
          <t>Jun. 30, 2022</t>
        </is>
      </c>
      <c r="C1" s="2" t="inlineStr">
        <is>
          <t>Sep. 30, 2021</t>
        </is>
      </c>
    </row>
    <row r="2">
      <c r="A2" s="3" t="inlineStr">
        <is>
          <t>Contractors [Abstract]</t>
        </is>
      </c>
      <c r="B2" s="4" t="inlineStr">
        <is>
          <t xml:space="preserve"> </t>
        </is>
      </c>
      <c r="C2" s="4" t="inlineStr">
        <is>
          <t xml:space="preserve"> </t>
        </is>
      </c>
    </row>
    <row r="3">
      <c r="A3" s="4" t="inlineStr">
        <is>
          <t>Contracts receivable</t>
        </is>
      </c>
      <c r="B3" s="6" t="n">
        <v>205092</v>
      </c>
      <c r="C3" s="6" t="n">
        <v>132456</v>
      </c>
    </row>
    <row r="4">
      <c r="A4" s="4" t="inlineStr">
        <is>
          <t>Retainage</t>
        </is>
      </c>
      <c r="B4" s="5" t="n">
        <v>35777</v>
      </c>
      <c r="C4" s="5" t="n">
        <v>27640</v>
      </c>
    </row>
    <row r="5">
      <c r="A5" s="4" t="inlineStr">
        <is>
          <t>Contracts receivable including retainage, gross</t>
        </is>
      </c>
      <c r="B5" s="5" t="n">
        <v>240869</v>
      </c>
      <c r="C5" s="5" t="n">
        <v>160096</v>
      </c>
    </row>
    <row r="6">
      <c r="A6" s="4" t="inlineStr">
        <is>
          <t>Allowance for doubtful accounts</t>
        </is>
      </c>
      <c r="B6" s="5" t="n">
        <v>-879</v>
      </c>
      <c r="C6" s="5" t="n">
        <v>-1926</v>
      </c>
    </row>
    <row r="7">
      <c r="A7" s="4" t="inlineStr">
        <is>
          <t>Contracts receivable including retainage, net</t>
        </is>
      </c>
      <c r="B7" s="6" t="n">
        <v>239990</v>
      </c>
      <c r="C7" s="6" t="n">
        <v>158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s) - USD ($) $ in Thousands</t>
        </is>
      </c>
      <c r="B1" s="2" t="inlineStr">
        <is>
          <t>Jun. 30, 2022</t>
        </is>
      </c>
      <c r="C1" s="2" t="inlineStr">
        <is>
          <t>Sep. 30, 2021</t>
        </is>
      </c>
    </row>
    <row r="2">
      <c r="A2" s="3" t="inlineStr">
        <is>
          <t>Revenue from Contract with Customer [Abstract]</t>
        </is>
      </c>
      <c r="B2" s="4" t="inlineStr">
        <is>
          <t xml:space="preserve"> </t>
        </is>
      </c>
      <c r="C2" s="4" t="inlineStr">
        <is>
          <t xml:space="preserve"> </t>
        </is>
      </c>
    </row>
    <row r="3">
      <c r="A3" s="4" t="inlineStr">
        <is>
          <t>Costs on uncompleted contracts</t>
        </is>
      </c>
      <c r="B3" s="6" t="n">
        <v>1337906</v>
      </c>
      <c r="C3" s="6" t="n">
        <v>1058434</v>
      </c>
    </row>
    <row r="4">
      <c r="A4" s="4" t="inlineStr">
        <is>
          <t>Estimated earnings to date on uncompleted contracts</t>
        </is>
      </c>
      <c r="B4" s="5" t="n">
        <v>132934</v>
      </c>
      <c r="C4" s="5" t="n">
        <v>110430</v>
      </c>
    </row>
    <row r="5">
      <c r="A5" s="4" t="inlineStr">
        <is>
          <t>Costs and estimated earnings to date on uncompleted contracts</t>
        </is>
      </c>
      <c r="B5" s="5" t="n">
        <v>1470840</v>
      </c>
      <c r="C5" s="5" t="n">
        <v>1168864</v>
      </c>
    </row>
    <row r="6">
      <c r="A6" s="4" t="inlineStr">
        <is>
          <t>Billings to date on uncompleted contracts</t>
        </is>
      </c>
      <c r="B6" s="5" t="n">
        <v>-1485721</v>
      </c>
      <c r="C6" s="5" t="n">
        <v>-1179560</v>
      </c>
    </row>
    <row r="7">
      <c r="A7" s="4" t="inlineStr">
        <is>
          <t>Net billings in excess of costs and estimated earnings on uncompleted contracts</t>
        </is>
      </c>
      <c r="B7" s="6" t="n">
        <v>-14881</v>
      </c>
      <c r="C7" s="6" t="n">
        <v>-10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Reconciliation of Net Billings in Excess of Costs and Estimated Earnings (Details) $ in Thousands</t>
        </is>
      </c>
      <c r="B1" s="2" t="inlineStr">
        <is>
          <t>9 Months Ended</t>
        </is>
      </c>
    </row>
    <row r="2">
      <c r="B2" s="2" t="inlineStr">
        <is>
          <t>Jun. 30, 2022 USD ($)</t>
        </is>
      </c>
    </row>
    <row r="3">
      <c r="A3" s="3" t="inlineStr">
        <is>
          <t>Costs and Estimated Earnings in Excess of Billings on Uncompleted Contracts</t>
        </is>
      </c>
      <c r="B3" s="4" t="inlineStr">
        <is>
          <t xml:space="preserve"> </t>
        </is>
      </c>
    </row>
    <row r="4">
      <c r="A4" s="4" t="inlineStr">
        <is>
          <t>Contract asset, beginning balance</t>
        </is>
      </c>
      <c r="B4" s="6" t="n">
        <v>23023</v>
      </c>
    </row>
    <row r="5">
      <c r="A5" s="4" t="inlineStr">
        <is>
          <t>Changes in revenue billed, contract price or cost estimates</t>
        </is>
      </c>
      <c r="B5" s="5" t="n">
        <v>9612</v>
      </c>
    </row>
    <row r="6">
      <c r="A6" s="4" t="inlineStr">
        <is>
          <t>Contract asset, ending balance</t>
        </is>
      </c>
      <c r="B6" s="5" t="n">
        <v>32635</v>
      </c>
    </row>
    <row r="7">
      <c r="A7" s="3" t="inlineStr">
        <is>
          <t>Billings in Excess of Costs and Estimated Earnings on Uncompleted Contracts</t>
        </is>
      </c>
      <c r="B7" s="4" t="inlineStr">
        <is>
          <t xml:space="preserve"> </t>
        </is>
      </c>
    </row>
    <row r="8">
      <c r="A8" s="4" t="inlineStr">
        <is>
          <t>Contract liability, beginning balance</t>
        </is>
      </c>
      <c r="B8" s="5" t="n">
        <v>-33719</v>
      </c>
    </row>
    <row r="9">
      <c r="A9" s="4" t="inlineStr">
        <is>
          <t>Changes in revenue billed, contract price or cost estimates</t>
        </is>
      </c>
      <c r="B9" s="5" t="n">
        <v>-13797</v>
      </c>
    </row>
    <row r="10">
      <c r="A10" s="4" t="inlineStr">
        <is>
          <t>Contract liability, ending balance</t>
        </is>
      </c>
      <c r="B10" s="5" t="n">
        <v>-47516</v>
      </c>
    </row>
    <row r="11">
      <c r="A11" s="3" t="inlineStr">
        <is>
          <t>Net Billings in Excess of Costs and Estimated Earnings on Uncompleted Contracts</t>
        </is>
      </c>
      <c r="B11" s="4" t="inlineStr">
        <is>
          <t xml:space="preserve"> </t>
        </is>
      </c>
    </row>
    <row r="12">
      <c r="A12" s="4" t="inlineStr">
        <is>
          <t>Net billings in excess of costs, beginning balance</t>
        </is>
      </c>
      <c r="B12" s="5" t="n">
        <v>-10696</v>
      </c>
    </row>
    <row r="13">
      <c r="A13" s="4" t="inlineStr">
        <is>
          <t>Changes in revenue billed, contract price or cost estimates</t>
        </is>
      </c>
      <c r="B13" s="5" t="n">
        <v>-4185</v>
      </c>
    </row>
    <row r="14">
      <c r="A14" s="4" t="inlineStr">
        <is>
          <t>Net billings in excess of costs, Ending balance</t>
        </is>
      </c>
      <c r="B14" s="6" t="n">
        <v>-148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Narrative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958.9</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11" t="n">
        <v>326.8</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2-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11" t="n">
        <v>632.1</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721238</v>
      </c>
      <c r="C3" s="6" t="n">
        <v>651928</v>
      </c>
    </row>
    <row r="4">
      <c r="A4" s="4" t="inlineStr">
        <is>
          <t>Accumulated depreciation, depletion and amortization</t>
        </is>
      </c>
      <c r="B4" s="5" t="n">
        <v>-291578</v>
      </c>
      <c r="C4" s="5" t="n">
        <v>-250803</v>
      </c>
    </row>
    <row r="5">
      <c r="A5" s="4" t="inlineStr">
        <is>
          <t>Construction in progress</t>
        </is>
      </c>
      <c r="B5" s="5" t="n">
        <v>24313</v>
      </c>
      <c r="C5" s="5" t="n">
        <v>3707</v>
      </c>
    </row>
    <row r="6">
      <c r="A6" s="4" t="inlineStr">
        <is>
          <t>Total property, plant and equipment, net</t>
        </is>
      </c>
      <c r="B6" s="5" t="n">
        <v>453973</v>
      </c>
      <c r="C6" s="5" t="n">
        <v>404832</v>
      </c>
    </row>
    <row r="7">
      <c r="A7" s="4" t="inlineStr">
        <is>
          <t>Construction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 gross</t>
        </is>
      </c>
      <c r="B9" s="5" t="n">
        <v>380834</v>
      </c>
      <c r="C9" s="5" t="n">
        <v>333966</v>
      </c>
    </row>
    <row r="10">
      <c r="A10" s="4" t="inlineStr">
        <is>
          <t>Pla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 gross</t>
        </is>
      </c>
      <c r="B12" s="5" t="n">
        <v>153291</v>
      </c>
      <c r="C12" s="5" t="n">
        <v>143172</v>
      </c>
    </row>
    <row r="13">
      <c r="A13" s="4" t="inlineStr">
        <is>
          <t>Mineral reserv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 gross</t>
        </is>
      </c>
      <c r="B15" s="5" t="n">
        <v>90067</v>
      </c>
      <c r="C15" s="5" t="n">
        <v>86556</v>
      </c>
    </row>
    <row r="16">
      <c r="A16" s="4" t="inlineStr">
        <is>
          <t>Land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 gross</t>
        </is>
      </c>
      <c r="B18" s="5" t="n">
        <v>58928</v>
      </c>
      <c r="C18" s="5" t="n">
        <v>53415</v>
      </c>
    </row>
    <row r="19">
      <c r="A19" s="4" t="inlineStr">
        <is>
          <t>Building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 gross</t>
        </is>
      </c>
      <c r="B21" s="5" t="n">
        <v>29948</v>
      </c>
      <c r="C21" s="5" t="n">
        <v>2716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 gross</t>
        </is>
      </c>
      <c r="B24" s="5" t="n">
        <v>6940</v>
      </c>
      <c r="C24" s="5" t="n">
        <v>6426</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 gross</t>
        </is>
      </c>
      <c r="B27" s="6" t="n">
        <v>1230</v>
      </c>
      <c r="C27" s="6" t="n">
        <v>1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51" customWidth="1" min="6" max="6"/>
    <col width="21" customWidth="1" min="7" max="7"/>
    <col width="34" customWidth="1" min="8" max="8"/>
    <col width="21" customWidth="1" min="9" max="9"/>
    <col width="34" customWidth="1" min="10" max="10"/>
  </cols>
  <sheetData>
    <row r="1">
      <c r="A1" s="1" t="inlineStr">
        <is>
          <t>CONSOLIDATED STATEMENTS OF STOCKHOLDERS’ EQUITY - USD ($) $ in Thousands</t>
        </is>
      </c>
      <c r="B1" s="2" t="inlineStr">
        <is>
          <t>Total</t>
        </is>
      </c>
      <c r="C1" s="2" t="inlineStr">
        <is>
          <t>Additional Paid-in Capital</t>
        </is>
      </c>
      <c r="D1" s="2" t="inlineStr">
        <is>
          <t>Treasury Stock</t>
        </is>
      </c>
      <c r="E1" s="2" t="inlineStr">
        <is>
          <t>Retained Earnings</t>
        </is>
      </c>
      <c r="F1" s="2" t="inlineStr">
        <is>
          <t>Accumulated Other Comprehensive Income (Loss), Net</t>
        </is>
      </c>
      <c r="G1" s="2" t="inlineStr">
        <is>
          <t>Class A Common Stock</t>
        </is>
      </c>
      <c r="H1" s="2" t="inlineStr">
        <is>
          <t>Class A Common Stock Common Stock</t>
        </is>
      </c>
      <c r="I1" s="2" t="inlineStr">
        <is>
          <t>Class B Common Stock</t>
        </is>
      </c>
      <c r="J1" s="2" t="inlineStr">
        <is>
          <t>Class B Common Stock Common Stock</t>
        </is>
      </c>
    </row>
    <row r="2">
      <c r="A2" s="4" t="inlineStr">
        <is>
          <t>Beginning balance (in shares) at Sep.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3875884</v>
      </c>
      <c r="I2" s="4" t="inlineStr">
        <is>
          <t xml:space="preserve"> </t>
        </is>
      </c>
      <c r="J2" s="5" t="n">
        <v>20828813</v>
      </c>
    </row>
    <row r="3">
      <c r="A3" s="4" t="inlineStr">
        <is>
          <t>Beginning balance at Sep. 30, 2020</t>
        </is>
      </c>
      <c r="B3" s="6" t="n">
        <v>385195</v>
      </c>
      <c r="C3" s="6" t="n">
        <v>245022</v>
      </c>
      <c r="D3" s="6" t="n">
        <v>-15603</v>
      </c>
      <c r="E3" s="6" t="n">
        <v>155721</v>
      </c>
      <c r="F3" s="4" t="inlineStr">
        <is>
          <t xml:space="preserve"> </t>
        </is>
      </c>
      <c r="G3" s="4" t="inlineStr">
        <is>
          <t xml:space="preserve"> </t>
        </is>
      </c>
      <c r="H3" s="6" t="n">
        <v>34</v>
      </c>
      <c r="I3" s="4" t="inlineStr">
        <is>
          <t xml:space="preserve"> </t>
        </is>
      </c>
      <c r="J3" s="6"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7871</v>
      </c>
      <c r="C5" s="4" t="inlineStr">
        <is>
          <t xml:space="preserve"> </t>
        </is>
      </c>
      <c r="D5" s="4" t="inlineStr">
        <is>
          <t xml:space="preserve"> </t>
        </is>
      </c>
      <c r="E5" s="5" t="n">
        <v>787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expense</t>
        </is>
      </c>
      <c r="B6" s="5" t="n">
        <v>395</v>
      </c>
      <c r="C6" s="5" t="n">
        <v>39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875884</v>
      </c>
      <c r="I7" s="4" t="inlineStr">
        <is>
          <t xml:space="preserve"> </t>
        </is>
      </c>
      <c r="J7" s="5" t="n">
        <v>20828813</v>
      </c>
    </row>
    <row r="8">
      <c r="A8" s="4" t="inlineStr">
        <is>
          <t>Ending balance at Dec. 31, 2020</t>
        </is>
      </c>
      <c r="B8" s="5" t="n">
        <v>393461</v>
      </c>
      <c r="C8" s="5" t="n">
        <v>245417</v>
      </c>
      <c r="D8" s="5" t="n">
        <v>-15603</v>
      </c>
      <c r="E8" s="5" t="n">
        <v>163592</v>
      </c>
      <c r="F8" s="4" t="inlineStr">
        <is>
          <t xml:space="preserve"> </t>
        </is>
      </c>
      <c r="G8" s="4" t="inlineStr">
        <is>
          <t xml:space="preserve"> </t>
        </is>
      </c>
      <c r="H8" s="6" t="n">
        <v>34</v>
      </c>
      <c r="I8" s="4" t="inlineStr">
        <is>
          <t xml:space="preserve"> </t>
        </is>
      </c>
      <c r="J8" s="6" t="n">
        <v>21</v>
      </c>
    </row>
    <row r="9">
      <c r="A9" s="4" t="inlineStr">
        <is>
          <t>Beginning balance (in shares) at Sep. 30,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875884</v>
      </c>
      <c r="I9" s="4" t="inlineStr">
        <is>
          <t xml:space="preserve"> </t>
        </is>
      </c>
      <c r="J9" s="5" t="n">
        <v>20828813</v>
      </c>
    </row>
    <row r="10">
      <c r="A10" s="4" t="inlineStr">
        <is>
          <t>Beginning balance at Sep. 30, 2020</t>
        </is>
      </c>
      <c r="B10" s="5" t="n">
        <v>385195</v>
      </c>
      <c r="C10" s="5" t="n">
        <v>245022</v>
      </c>
      <c r="D10" s="5" t="n">
        <v>-15603</v>
      </c>
      <c r="E10" s="5" t="n">
        <v>155721</v>
      </c>
      <c r="F10" s="4" t="inlineStr">
        <is>
          <t xml:space="preserve"> </t>
        </is>
      </c>
      <c r="G10" s="4" t="inlineStr">
        <is>
          <t xml:space="preserve"> </t>
        </is>
      </c>
      <c r="H10" s="6" t="n">
        <v>34</v>
      </c>
      <c r="I10" s="4" t="inlineStr">
        <is>
          <t xml:space="preserve"> </t>
        </is>
      </c>
      <c r="J10" s="6" t="n">
        <v>2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122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506570</v>
      </c>
      <c r="I14" s="4" t="inlineStr">
        <is>
          <t xml:space="preserve"> </t>
        </is>
      </c>
      <c r="J14" s="5" t="n">
        <v>18708860</v>
      </c>
    </row>
    <row r="15">
      <c r="A15" s="4" t="inlineStr">
        <is>
          <t>Ending balance at Jun. 30, 2021</t>
        </is>
      </c>
      <c r="B15" s="5" t="n">
        <v>399673</v>
      </c>
      <c r="C15" s="5" t="n">
        <v>247224</v>
      </c>
      <c r="D15" s="5" t="n">
        <v>-15603</v>
      </c>
      <c r="E15" s="5" t="n">
        <v>167997</v>
      </c>
      <c r="F15" s="4" t="inlineStr">
        <is>
          <t xml:space="preserve"> </t>
        </is>
      </c>
      <c r="G15" s="4" t="inlineStr">
        <is>
          <t xml:space="preserve"> </t>
        </is>
      </c>
      <c r="H15" s="6" t="n">
        <v>36</v>
      </c>
      <c r="I15" s="4" t="inlineStr">
        <is>
          <t xml:space="preserve"> </t>
        </is>
      </c>
      <c r="J15" s="6" t="n">
        <v>19</v>
      </c>
    </row>
    <row r="16">
      <c r="A16" s="4" t="inlineStr">
        <is>
          <t>Beginn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875884</v>
      </c>
      <c r="I16" s="4" t="inlineStr">
        <is>
          <t xml:space="preserve"> </t>
        </is>
      </c>
      <c r="J16" s="5" t="n">
        <v>20828813</v>
      </c>
    </row>
    <row r="17">
      <c r="A17" s="4" t="inlineStr">
        <is>
          <t>Beginning balance at Dec. 31, 2020</t>
        </is>
      </c>
      <c r="B17" s="5" t="n">
        <v>393461</v>
      </c>
      <c r="C17" s="5" t="n">
        <v>245417</v>
      </c>
      <c r="D17" s="5" t="n">
        <v>-15603</v>
      </c>
      <c r="E17" s="5" t="n">
        <v>163592</v>
      </c>
      <c r="F17" s="4" t="inlineStr">
        <is>
          <t xml:space="preserve"> </t>
        </is>
      </c>
      <c r="G17" s="4" t="inlineStr">
        <is>
          <t xml:space="preserve"> </t>
        </is>
      </c>
      <c r="H17" s="6" t="n">
        <v>34</v>
      </c>
      <c r="I17" s="4" t="inlineStr">
        <is>
          <t xml:space="preserve"> </t>
        </is>
      </c>
      <c r="J17" s="6" t="n">
        <v>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4935</v>
      </c>
      <c r="C19" s="4" t="inlineStr">
        <is>
          <t xml:space="preserve"> </t>
        </is>
      </c>
      <c r="D19" s="4" t="inlineStr">
        <is>
          <t xml:space="preserve"> </t>
        </is>
      </c>
      <c r="E19" s="5" t="n">
        <v>-49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based compensation expense</t>
        </is>
      </c>
      <c r="B20" s="5" t="n">
        <v>460</v>
      </c>
      <c r="C20" s="5" t="n">
        <v>4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tock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0733</v>
      </c>
      <c r="I21" s="4" t="inlineStr">
        <is>
          <t xml:space="preserve"> </t>
        </is>
      </c>
      <c r="J21" s="4" t="inlineStr">
        <is>
          <t xml:space="preserve"> </t>
        </is>
      </c>
    </row>
    <row r="22">
      <c r="A22" s="4" t="inlineStr">
        <is>
          <t>Conversion of Class B common stock to Class A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32952</v>
      </c>
      <c r="I22" s="4" t="inlineStr">
        <is>
          <t xml:space="preserve"> </t>
        </is>
      </c>
      <c r="J22" s="5" t="n">
        <v>-1332952</v>
      </c>
    </row>
    <row r="23">
      <c r="A23" s="4" t="inlineStr">
        <is>
          <t>Conversion of Class B common stock to Class A common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4" t="inlineStr">
        <is>
          <t xml:space="preserve"> </t>
        </is>
      </c>
      <c r="J23" s="6" t="n">
        <v>-1</v>
      </c>
    </row>
    <row r="24">
      <c r="A24" s="4" t="inlineStr">
        <is>
          <t>Ending balance (in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719569</v>
      </c>
      <c r="I24" s="4" t="inlineStr">
        <is>
          <t xml:space="preserve"> </t>
        </is>
      </c>
      <c r="J24" s="5" t="n">
        <v>19495861</v>
      </c>
    </row>
    <row r="25">
      <c r="A25" s="4" t="inlineStr">
        <is>
          <t>Ending balance at Mar. 31, 2021</t>
        </is>
      </c>
      <c r="B25" s="5" t="n">
        <v>388986</v>
      </c>
      <c r="C25" s="5" t="n">
        <v>245877</v>
      </c>
      <c r="D25" s="5" t="n">
        <v>-15603</v>
      </c>
      <c r="E25" s="5" t="n">
        <v>158657</v>
      </c>
      <c r="F25" s="4" t="inlineStr">
        <is>
          <t xml:space="preserve"> </t>
        </is>
      </c>
      <c r="G25" s="4" t="inlineStr">
        <is>
          <t xml:space="preserve"> </t>
        </is>
      </c>
      <c r="H25" s="6" t="n">
        <v>35</v>
      </c>
      <c r="I25" s="4" t="inlineStr">
        <is>
          <t xml:space="preserve"> </t>
        </is>
      </c>
      <c r="J25" s="6" t="n">
        <v>2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9340</v>
      </c>
      <c r="C27" s="4" t="inlineStr">
        <is>
          <t xml:space="preserve"> </t>
        </is>
      </c>
      <c r="D27" s="4" t="inlineStr">
        <is>
          <t xml:space="preserve"> </t>
        </is>
      </c>
      <c r="E27" s="5" t="n">
        <v>934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based compensation expense</t>
        </is>
      </c>
      <c r="B28" s="5" t="n">
        <v>1347</v>
      </c>
      <c r="C28" s="5" t="n">
        <v>13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Class B common stock to Class A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87001</v>
      </c>
      <c r="I30" s="4" t="inlineStr">
        <is>
          <t xml:space="preserve"> </t>
        </is>
      </c>
      <c r="J30" s="5" t="n">
        <v>-787001</v>
      </c>
    </row>
    <row r="31">
      <c r="A31" s="4" t="inlineStr">
        <is>
          <t>Conversion of Class B common stock to Class A common stock</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6" t="n">
        <v>-1</v>
      </c>
    </row>
    <row r="32">
      <c r="A32" s="4" t="inlineStr">
        <is>
          <t>Ending balance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6506570</v>
      </c>
      <c r="I32" s="4" t="inlineStr">
        <is>
          <t xml:space="preserve"> </t>
        </is>
      </c>
      <c r="J32" s="5" t="n">
        <v>18708860</v>
      </c>
    </row>
    <row r="33">
      <c r="A33" s="4" t="inlineStr">
        <is>
          <t>Ending balance at Jun. 30, 2021</t>
        </is>
      </c>
      <c r="B33" s="5" t="n">
        <v>399673</v>
      </c>
      <c r="C33" s="5" t="n">
        <v>247224</v>
      </c>
      <c r="D33" s="5" t="n">
        <v>-15603</v>
      </c>
      <c r="E33" s="5" t="n">
        <v>167997</v>
      </c>
      <c r="F33" s="4" t="inlineStr">
        <is>
          <t xml:space="preserve"> </t>
        </is>
      </c>
      <c r="G33" s="4" t="inlineStr">
        <is>
          <t xml:space="preserve"> </t>
        </is>
      </c>
      <c r="H33" s="6" t="n">
        <v>36</v>
      </c>
      <c r="I33" s="4" t="inlineStr">
        <is>
          <t xml:space="preserve"> </t>
        </is>
      </c>
      <c r="J33" s="6" t="n">
        <v>19</v>
      </c>
    </row>
    <row r="34">
      <c r="A34" s="4" t="inlineStr">
        <is>
          <t>Beginning balance (in shares)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5" t="n">
        <v>36600639</v>
      </c>
      <c r="H34" s="5" t="n">
        <v>36600639</v>
      </c>
      <c r="I34" s="5" t="n">
        <v>18614791</v>
      </c>
      <c r="J34" s="5" t="n">
        <v>18614791</v>
      </c>
    </row>
    <row r="35">
      <c r="A35" s="4" t="inlineStr">
        <is>
          <t>Beginning balance at Sep. 30, 2021</t>
        </is>
      </c>
      <c r="B35" s="5" t="n">
        <v>408899</v>
      </c>
      <c r="C35" s="5" t="n">
        <v>248571</v>
      </c>
      <c r="D35" s="5" t="n">
        <v>-15603</v>
      </c>
      <c r="E35" s="5" t="n">
        <v>175898</v>
      </c>
      <c r="F35" s="6" t="n">
        <v>-23</v>
      </c>
      <c r="G35" s="4" t="inlineStr">
        <is>
          <t xml:space="preserve"> </t>
        </is>
      </c>
      <c r="H35" s="6" t="n">
        <v>37</v>
      </c>
      <c r="I35" s="4" t="inlineStr">
        <is>
          <t xml:space="preserve"> </t>
        </is>
      </c>
      <c r="J35" s="6" t="n">
        <v>1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5511</v>
      </c>
      <c r="C37" s="4" t="inlineStr">
        <is>
          <t xml:space="preserve"> </t>
        </is>
      </c>
      <c r="D37" s="4" t="inlineStr">
        <is>
          <t xml:space="preserve"> </t>
        </is>
      </c>
      <c r="E37" s="5" t="n">
        <v>551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based compensation expense</t>
        </is>
      </c>
      <c r="B38" s="5" t="n">
        <v>1504</v>
      </c>
      <c r="C38" s="5" t="n">
        <v>15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tock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5921</v>
      </c>
      <c r="I39" s="4" t="inlineStr">
        <is>
          <t xml:space="preserve"> </t>
        </is>
      </c>
      <c r="J39" s="4" t="inlineStr">
        <is>
          <t xml:space="preserve"> </t>
        </is>
      </c>
    </row>
    <row r="40">
      <c r="A40" s="4" t="inlineStr">
        <is>
          <t>Purchase of treasury stock</t>
        </is>
      </c>
      <c r="B40" s="5" t="n">
        <v>-39</v>
      </c>
      <c r="C40" s="4" t="inlineStr">
        <is>
          <t xml:space="preserve"> </t>
        </is>
      </c>
      <c r="D40" s="5" t="n">
        <v>-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omprehensive income</t>
        </is>
      </c>
      <c r="B41" s="5" t="n">
        <v>1445</v>
      </c>
      <c r="C41" s="4" t="inlineStr">
        <is>
          <t xml:space="preserve"> </t>
        </is>
      </c>
      <c r="D41" s="4" t="inlineStr">
        <is>
          <t xml:space="preserve"> </t>
        </is>
      </c>
      <c r="E41" s="4" t="inlineStr">
        <is>
          <t xml:space="preserve"> </t>
        </is>
      </c>
      <c r="F41" s="5" t="n">
        <v>1445</v>
      </c>
      <c r="G41" s="4" t="inlineStr">
        <is>
          <t xml:space="preserve"> </t>
        </is>
      </c>
      <c r="H41" s="4" t="inlineStr">
        <is>
          <t xml:space="preserve"> </t>
        </is>
      </c>
      <c r="I41" s="4" t="inlineStr">
        <is>
          <t xml:space="preserve"> </t>
        </is>
      </c>
      <c r="J41" s="4" t="inlineStr">
        <is>
          <t xml:space="preserve"> </t>
        </is>
      </c>
    </row>
    <row r="42">
      <c r="A42" s="4" t="inlineStr">
        <is>
          <t>Conversion of Class B common stock to Class A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338924</v>
      </c>
      <c r="I42" s="4" t="inlineStr">
        <is>
          <t xml:space="preserve"> </t>
        </is>
      </c>
      <c r="J42" s="5" t="n">
        <v>-4338924</v>
      </c>
    </row>
    <row r="43">
      <c r="A43" s="4" t="inlineStr">
        <is>
          <t>Conversion of Class B common stock to Class A common stock</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6" t="n">
        <v>4</v>
      </c>
      <c r="I43" s="4" t="inlineStr">
        <is>
          <t xml:space="preserve"> </t>
        </is>
      </c>
      <c r="J43" s="6" t="n">
        <v>-4</v>
      </c>
    </row>
    <row r="44">
      <c r="A44" s="4" t="inlineStr">
        <is>
          <t>End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1085484</v>
      </c>
      <c r="I44" s="4" t="inlineStr">
        <is>
          <t xml:space="preserve"> </t>
        </is>
      </c>
      <c r="J44" s="5" t="n">
        <v>14275867</v>
      </c>
    </row>
    <row r="45">
      <c r="A45" s="4" t="inlineStr">
        <is>
          <t>Ending balance at Dec. 31, 2021</t>
        </is>
      </c>
      <c r="B45" s="5" t="n">
        <v>417320</v>
      </c>
      <c r="C45" s="5" t="n">
        <v>250075</v>
      </c>
      <c r="D45" s="5" t="n">
        <v>-15642</v>
      </c>
      <c r="E45" s="5" t="n">
        <v>181409</v>
      </c>
      <c r="F45" s="5" t="n">
        <v>1422</v>
      </c>
      <c r="G45" s="4" t="inlineStr">
        <is>
          <t xml:space="preserve"> </t>
        </is>
      </c>
      <c r="H45" s="6" t="n">
        <v>41</v>
      </c>
      <c r="I45" s="4" t="inlineStr">
        <is>
          <t xml:space="preserve"> </t>
        </is>
      </c>
      <c r="J45" s="6" t="n">
        <v>15</v>
      </c>
    </row>
    <row r="46">
      <c r="A46" s="4" t="inlineStr">
        <is>
          <t>Beginning balance (in shares) at Sep. 30, 2021</t>
        </is>
      </c>
      <c r="B46" s="4" t="inlineStr">
        <is>
          <t xml:space="preserve"> </t>
        </is>
      </c>
      <c r="C46" s="4" t="inlineStr">
        <is>
          <t xml:space="preserve"> </t>
        </is>
      </c>
      <c r="D46" s="4" t="inlineStr">
        <is>
          <t xml:space="preserve"> </t>
        </is>
      </c>
      <c r="E46" s="4" t="inlineStr">
        <is>
          <t xml:space="preserve"> </t>
        </is>
      </c>
      <c r="F46" s="4" t="inlineStr">
        <is>
          <t xml:space="preserve"> </t>
        </is>
      </c>
      <c r="G46" s="5" t="n">
        <v>36600639</v>
      </c>
      <c r="H46" s="5" t="n">
        <v>36600639</v>
      </c>
      <c r="I46" s="5" t="n">
        <v>18614791</v>
      </c>
      <c r="J46" s="5" t="n">
        <v>18614791</v>
      </c>
    </row>
    <row r="47">
      <c r="A47" s="4" t="inlineStr">
        <is>
          <t>Beginning balance at Sep. 30, 2021</t>
        </is>
      </c>
      <c r="B47" s="5" t="n">
        <v>408899</v>
      </c>
      <c r="C47" s="5" t="n">
        <v>248571</v>
      </c>
      <c r="D47" s="5" t="n">
        <v>-15603</v>
      </c>
      <c r="E47" s="5" t="n">
        <v>175898</v>
      </c>
      <c r="F47" s="5" t="n">
        <v>-23</v>
      </c>
      <c r="G47" s="4" t="inlineStr">
        <is>
          <t xml:space="preserve"> </t>
        </is>
      </c>
      <c r="H47" s="6" t="n">
        <v>37</v>
      </c>
      <c r="I47" s="4" t="inlineStr">
        <is>
          <t xml:space="preserve"> </t>
        </is>
      </c>
      <c r="J47" s="6" t="n">
        <v>1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loss)</t>
        </is>
      </c>
      <c r="B49" s="5" t="n">
        <v>82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ther comprehensive income</t>
        </is>
      </c>
      <c r="B50" s="5" t="n">
        <v>84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of Class B common stock to Class A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338924</v>
      </c>
      <c r="J51" s="4" t="inlineStr">
        <is>
          <t xml:space="preserve"> </t>
        </is>
      </c>
    </row>
    <row r="52">
      <c r="A52" s="4" t="inlineStr">
        <is>
          <t>Ending balance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5" t="n">
        <v>41195730</v>
      </c>
      <c r="H52" s="5" t="n">
        <v>41195730</v>
      </c>
      <c r="I52" s="5" t="n">
        <v>14275867</v>
      </c>
      <c r="J52" s="5" t="n">
        <v>14275867</v>
      </c>
    </row>
    <row r="53">
      <c r="A53" s="4" t="inlineStr">
        <is>
          <t>Ending balance at Jun. 30, 2022</t>
        </is>
      </c>
      <c r="B53" s="5" t="n">
        <v>430693</v>
      </c>
      <c r="C53" s="5" t="n">
        <v>253665</v>
      </c>
      <c r="D53" s="5" t="n">
        <v>-15642</v>
      </c>
      <c r="E53" s="5" t="n">
        <v>184159</v>
      </c>
      <c r="F53" s="5" t="n">
        <v>8455</v>
      </c>
      <c r="G53" s="4" t="inlineStr">
        <is>
          <t xml:space="preserve"> </t>
        </is>
      </c>
      <c r="H53" s="6" t="n">
        <v>41</v>
      </c>
      <c r="I53" s="4" t="inlineStr">
        <is>
          <t xml:space="preserve"> </t>
        </is>
      </c>
      <c r="J53" s="6" t="n">
        <v>15</v>
      </c>
    </row>
    <row r="54">
      <c r="A54" s="4" t="inlineStr">
        <is>
          <t>Beginning 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1085484</v>
      </c>
      <c r="I54" s="4" t="inlineStr">
        <is>
          <t xml:space="preserve"> </t>
        </is>
      </c>
      <c r="J54" s="5" t="n">
        <v>14275867</v>
      </c>
    </row>
    <row r="55">
      <c r="A55" s="4" t="inlineStr">
        <is>
          <t>Beginning balance at Dec. 31, 2021</t>
        </is>
      </c>
      <c r="B55" s="5" t="n">
        <v>417320</v>
      </c>
      <c r="C55" s="5" t="n">
        <v>250075</v>
      </c>
      <c r="D55" s="5" t="n">
        <v>-15642</v>
      </c>
      <c r="E55" s="5" t="n">
        <v>181409</v>
      </c>
      <c r="F55" s="5" t="n">
        <v>1422</v>
      </c>
      <c r="G55" s="4" t="inlineStr">
        <is>
          <t xml:space="preserve"> </t>
        </is>
      </c>
      <c r="H55" s="6" t="n">
        <v>41</v>
      </c>
      <c r="I55" s="4" t="inlineStr">
        <is>
          <t xml:space="preserve"> </t>
        </is>
      </c>
      <c r="J55" s="6" t="n">
        <v>1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t>
        </is>
      </c>
      <c r="B57" s="5" t="n">
        <v>-9418</v>
      </c>
      <c r="C57" s="4" t="inlineStr">
        <is>
          <t xml:space="preserve"> </t>
        </is>
      </c>
      <c r="D57" s="4" t="inlineStr">
        <is>
          <t xml:space="preserve"> </t>
        </is>
      </c>
      <c r="E57" s="5" t="n">
        <v>-941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based compensation expense</t>
        </is>
      </c>
      <c r="B58" s="5" t="n">
        <v>1742</v>
      </c>
      <c r="C58" s="5" t="n">
        <v>174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stock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7738</v>
      </c>
      <c r="I59" s="4" t="inlineStr">
        <is>
          <t xml:space="preserve"> </t>
        </is>
      </c>
      <c r="J59" s="4" t="inlineStr">
        <is>
          <t xml:space="preserve"> </t>
        </is>
      </c>
    </row>
    <row r="60">
      <c r="A60" s="4" t="inlineStr">
        <is>
          <t>Other comprehensive income</t>
        </is>
      </c>
      <c r="B60" s="5" t="n">
        <v>5458</v>
      </c>
      <c r="C60" s="4" t="inlineStr">
        <is>
          <t xml:space="preserve"> </t>
        </is>
      </c>
      <c r="D60" s="4" t="inlineStr">
        <is>
          <t xml:space="preserve"> </t>
        </is>
      </c>
      <c r="E60" s="4" t="inlineStr">
        <is>
          <t xml:space="preserve"> </t>
        </is>
      </c>
      <c r="F60" s="5" t="n">
        <v>5458</v>
      </c>
      <c r="G60" s="4" t="inlineStr">
        <is>
          <t xml:space="preserve"> </t>
        </is>
      </c>
      <c r="H60" s="4" t="inlineStr">
        <is>
          <t xml:space="preserve"> </t>
        </is>
      </c>
      <c r="I60" s="4" t="inlineStr">
        <is>
          <t xml:space="preserve"> </t>
        </is>
      </c>
      <c r="J60" s="4" t="inlineStr">
        <is>
          <t xml:space="preserve"> </t>
        </is>
      </c>
    </row>
    <row r="61">
      <c r="A61" s="4" t="inlineStr">
        <is>
          <t>End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1193222</v>
      </c>
      <c r="I61" s="4" t="inlineStr">
        <is>
          <t xml:space="preserve"> </t>
        </is>
      </c>
      <c r="J61" s="5" t="n">
        <v>14275867</v>
      </c>
    </row>
    <row r="62">
      <c r="A62" s="4" t="inlineStr">
        <is>
          <t>Ending balance at Mar. 31, 2022</t>
        </is>
      </c>
      <c r="B62" s="5" t="n">
        <v>415102</v>
      </c>
      <c r="C62" s="5" t="n">
        <v>251817</v>
      </c>
      <c r="D62" s="5" t="n">
        <v>-15642</v>
      </c>
      <c r="E62" s="5" t="n">
        <v>171991</v>
      </c>
      <c r="F62" s="5" t="n">
        <v>6880</v>
      </c>
      <c r="G62" s="4" t="inlineStr">
        <is>
          <t xml:space="preserve"> </t>
        </is>
      </c>
      <c r="H62" s="6" t="n">
        <v>41</v>
      </c>
      <c r="I62" s="4" t="inlineStr">
        <is>
          <t xml:space="preserve"> </t>
        </is>
      </c>
      <c r="J62" s="6" t="n">
        <v>1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loss)</t>
        </is>
      </c>
      <c r="B64" s="5" t="n">
        <v>12168</v>
      </c>
      <c r="C64" s="4" t="inlineStr">
        <is>
          <t xml:space="preserve"> </t>
        </is>
      </c>
      <c r="D64" s="4" t="inlineStr">
        <is>
          <t xml:space="preserve"> </t>
        </is>
      </c>
      <c r="E64" s="5" t="n">
        <v>1216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based compensation expense</t>
        </is>
      </c>
      <c r="B65" s="5" t="n">
        <v>1848</v>
      </c>
      <c r="C65" s="5" t="n">
        <v>18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stock award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8</v>
      </c>
      <c r="I66" s="4" t="inlineStr">
        <is>
          <t xml:space="preserve"> </t>
        </is>
      </c>
      <c r="J66" s="4" t="inlineStr">
        <is>
          <t xml:space="preserve"> </t>
        </is>
      </c>
    </row>
    <row r="67">
      <c r="A67" s="4" t="inlineStr">
        <is>
          <t>Other comprehensive income</t>
        </is>
      </c>
      <c r="B67" s="5" t="n">
        <v>1575</v>
      </c>
      <c r="C67" s="4" t="inlineStr">
        <is>
          <t xml:space="preserve"> </t>
        </is>
      </c>
      <c r="D67" s="4" t="inlineStr">
        <is>
          <t xml:space="preserve"> </t>
        </is>
      </c>
      <c r="E67" s="4" t="inlineStr">
        <is>
          <t xml:space="preserve"> </t>
        </is>
      </c>
      <c r="F67" s="5" t="n">
        <v>1575</v>
      </c>
      <c r="G67" s="4" t="inlineStr">
        <is>
          <t xml:space="preserve"> </t>
        </is>
      </c>
      <c r="H67" s="4" t="inlineStr">
        <is>
          <t xml:space="preserve"> </t>
        </is>
      </c>
      <c r="I67" s="4" t="inlineStr">
        <is>
          <t xml:space="preserve"> </t>
        </is>
      </c>
      <c r="J67" s="4" t="inlineStr">
        <is>
          <t xml:space="preserve"> </t>
        </is>
      </c>
    </row>
    <row r="68">
      <c r="A68" s="4" t="inlineStr">
        <is>
          <t>Ending balance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5" t="n">
        <v>41195730</v>
      </c>
      <c r="H68" s="5" t="n">
        <v>41195730</v>
      </c>
      <c r="I68" s="5" t="n">
        <v>14275867</v>
      </c>
      <c r="J68" s="5" t="n">
        <v>14275867</v>
      </c>
    </row>
    <row r="69">
      <c r="A69" s="4" t="inlineStr">
        <is>
          <t>Ending balance at Jun. 30, 2022</t>
        </is>
      </c>
      <c r="B69" s="6" t="n">
        <v>430693</v>
      </c>
      <c r="C69" s="6" t="n">
        <v>253665</v>
      </c>
      <c r="D69" s="6" t="n">
        <v>-15642</v>
      </c>
      <c r="E69" s="6" t="n">
        <v>184159</v>
      </c>
      <c r="F69" s="6" t="n">
        <v>8455</v>
      </c>
      <c r="G69" s="4" t="inlineStr">
        <is>
          <t xml:space="preserve"> </t>
        </is>
      </c>
      <c r="H69" s="6" t="n">
        <v>41</v>
      </c>
      <c r="I69" s="4" t="inlineStr">
        <is>
          <t xml:space="preserve"> </t>
        </is>
      </c>
      <c r="J69"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depletion expense</t>
        </is>
      </c>
      <c r="B4" s="11" t="n">
        <v>17.6</v>
      </c>
      <c r="C4" s="11" t="n">
        <v>12.4</v>
      </c>
      <c r="D4" s="11" t="n">
        <v>50.4</v>
      </c>
      <c r="E4" s="11" t="n">
        <v>3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Long-term debt</t>
        </is>
      </c>
      <c r="B3" s="6" t="n">
        <v>355100</v>
      </c>
      <c r="C3" s="6" t="n">
        <v>217500</v>
      </c>
    </row>
    <row r="4">
      <c r="A4" s="4" t="inlineStr">
        <is>
          <t>Deferred debt issuance costs</t>
        </is>
      </c>
      <c r="B4" s="5" t="n">
        <v>-1427</v>
      </c>
      <c r="C4" s="5" t="n">
        <v>-1325</v>
      </c>
    </row>
    <row r="5">
      <c r="A5" s="4" t="inlineStr">
        <is>
          <t>Current maturities of long-term debt</t>
        </is>
      </c>
      <c r="B5" s="5" t="n">
        <v>-12500</v>
      </c>
      <c r="C5" s="5" t="n">
        <v>-10000</v>
      </c>
    </row>
    <row r="6">
      <c r="A6" s="4" t="inlineStr">
        <is>
          <t>Long-term debt, net of current maturities</t>
        </is>
      </c>
      <c r="B6" s="5" t="n">
        <v>341173</v>
      </c>
      <c r="C6" s="5" t="n">
        <v>20617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250000</v>
      </c>
      <c r="C9" s="5" t="n">
        <v>1975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05100</v>
      </c>
      <c r="C12"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2" customWidth="1" min="2" max="2"/>
    <col width="26" customWidth="1" min="3" max="3"/>
  </cols>
  <sheetData>
    <row r="1">
      <c r="A1" s="1" t="inlineStr">
        <is>
          <t>Debt - Additional Information (Details)</t>
        </is>
      </c>
      <c r="B1" s="2" t="inlineStr">
        <is>
          <t>Jun. 30, 2022 USD ($)</t>
        </is>
      </c>
      <c r="C1" s="2" t="inlineStr">
        <is>
          <t>Sep. 30, 2022 installment</t>
        </is>
      </c>
    </row>
    <row r="2">
      <c r="A2" s="4" t="inlineStr">
        <is>
          <t>Revolving Credit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maximum borrowing capacity</t>
        </is>
      </c>
      <c r="B4" s="6" t="n">
        <v>325000000</v>
      </c>
      <c r="C4" s="4" t="inlineStr">
        <is>
          <t xml:space="preserve"> </t>
        </is>
      </c>
    </row>
    <row r="5">
      <c r="A5" s="4" t="inlineStr">
        <is>
          <t>Term Loan | Secured Overnight Financing Rate (SOFR) Overnight Index Swap Rat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asis spread</t>
        </is>
      </c>
      <c r="B7" s="9" t="n">
        <v>0.001</v>
      </c>
      <c r="C7" s="4" t="inlineStr">
        <is>
          <t xml:space="preserve"> </t>
        </is>
      </c>
    </row>
    <row r="8">
      <c r="A8" s="4" t="inlineStr">
        <is>
          <t>Term Loan | Term SOF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asis spread</t>
        </is>
      </c>
      <c r="B10" s="9" t="n">
        <v>0.001</v>
      </c>
      <c r="C10" s="4" t="inlineStr">
        <is>
          <t xml:space="preserve"> </t>
        </is>
      </c>
    </row>
    <row r="11">
      <c r="A11" s="4" t="inlineStr">
        <is>
          <t>Term Loan | Line of Credi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Line of credit, maximum borrowing capacity</t>
        </is>
      </c>
      <c r="B13" s="6" t="n">
        <v>250000000</v>
      </c>
      <c r="C13" s="4" t="inlineStr">
        <is>
          <t xml:space="preserve"> </t>
        </is>
      </c>
    </row>
    <row r="14">
      <c r="A14" s="4" t="inlineStr">
        <is>
          <t>Delayed Draw Term Facility | Line of Credi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Line of credit, maximum borrowing capacity</t>
        </is>
      </c>
      <c r="B16" s="6" t="n">
        <v>50000000</v>
      </c>
      <c r="C16" s="4" t="inlineStr">
        <is>
          <t xml:space="preserve"> </t>
        </is>
      </c>
    </row>
    <row r="17">
      <c r="A17" s="4" t="inlineStr">
        <is>
          <t>Term Loan - 11 Quarters | Scenario, Forecas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rincipal repayment rate</t>
        </is>
      </c>
      <c r="B19" s="4" t="inlineStr">
        <is>
          <t xml:space="preserve"> </t>
        </is>
      </c>
      <c r="C19" s="9" t="n">
        <v>0.0125</v>
      </c>
    </row>
    <row r="20">
      <c r="A20" s="4" t="inlineStr">
        <is>
          <t>Number of quarter end payment dates | installment</t>
        </is>
      </c>
      <c r="B20" s="4" t="inlineStr">
        <is>
          <t xml:space="preserve"> </t>
        </is>
      </c>
      <c r="C20" s="5" t="n">
        <v>11</v>
      </c>
    </row>
    <row r="21">
      <c r="A21" s="4" t="inlineStr">
        <is>
          <t>Term Loan - 8 Quarters | Scenario, Forecast</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Principal repayment rate</t>
        </is>
      </c>
      <c r="B23" s="4" t="inlineStr">
        <is>
          <t xml:space="preserve"> </t>
        </is>
      </c>
      <c r="C23" s="12" t="n">
        <v>0.008750000000000001</v>
      </c>
    </row>
    <row r="24">
      <c r="A24" s="4" t="inlineStr">
        <is>
          <t>Number of quarter end payment dates | installment</t>
        </is>
      </c>
      <c r="B24" s="4" t="inlineStr">
        <is>
          <t xml:space="preserve"> </t>
        </is>
      </c>
      <c r="C24"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Equity (Details)</t>
        </is>
      </c>
      <c r="B1" s="2" t="inlineStr">
        <is>
          <t>9 Months Ended</t>
        </is>
      </c>
    </row>
    <row r="2">
      <c r="B2" s="2" t="inlineStr">
        <is>
          <t>Jun. 30, 2022 voting_right shares</t>
        </is>
      </c>
      <c r="C2" s="2" t="inlineStr">
        <is>
          <t>Sep. 30, 2021 shares</t>
        </is>
      </c>
    </row>
    <row r="3">
      <c r="A3" s="4" t="inlineStr">
        <is>
          <t>Class A Common Stock</t>
        </is>
      </c>
      <c r="B3" s="4" t="inlineStr">
        <is>
          <t xml:space="preserve"> </t>
        </is>
      </c>
      <c r="C3" s="4" t="inlineStr">
        <is>
          <t xml:space="preserve"> </t>
        </is>
      </c>
    </row>
    <row r="4">
      <c r="A4" s="3" t="inlineStr">
        <is>
          <t>Schedule Of Stockholders Equity [Line Items]</t>
        </is>
      </c>
      <c r="B4" s="4" t="inlineStr">
        <is>
          <t xml:space="preserve"> </t>
        </is>
      </c>
      <c r="C4" s="4" t="inlineStr">
        <is>
          <t xml:space="preserve"> </t>
        </is>
      </c>
    </row>
    <row r="5">
      <c r="A5" s="4" t="inlineStr">
        <is>
          <t>Voting rights for each share | voting_right</t>
        </is>
      </c>
      <c r="B5" s="5" t="n">
        <v>1</v>
      </c>
      <c r="C5" s="4" t="inlineStr">
        <is>
          <t xml:space="preserve"> </t>
        </is>
      </c>
    </row>
    <row r="6">
      <c r="A6" s="4" t="inlineStr">
        <is>
          <t>Conversion rate</t>
        </is>
      </c>
      <c r="B6" s="5" t="n">
        <v>1</v>
      </c>
      <c r="C6" s="4" t="inlineStr">
        <is>
          <t xml:space="preserve"> </t>
        </is>
      </c>
    </row>
    <row r="7">
      <c r="A7" s="4" t="inlineStr">
        <is>
          <t>Common stock, shares outstanding (in shares)</t>
        </is>
      </c>
      <c r="B7" s="5" t="n">
        <v>41193887</v>
      </c>
      <c r="C7" s="5" t="n">
        <v>36600639</v>
      </c>
    </row>
    <row r="8">
      <c r="A8" s="4" t="inlineStr">
        <is>
          <t>Treasury stock, shares, acquired (in shares)</t>
        </is>
      </c>
      <c r="B8" s="5" t="n">
        <v>1843</v>
      </c>
      <c r="C8" s="4" t="inlineStr">
        <is>
          <t xml:space="preserve"> </t>
        </is>
      </c>
    </row>
    <row r="9">
      <c r="A9" s="4" t="inlineStr">
        <is>
          <t>Class A Common Stock | Restricted Stock | Equity Incentive Plan | Certain Members of Management</t>
        </is>
      </c>
      <c r="B9" s="4" t="inlineStr">
        <is>
          <t xml:space="preserve"> </t>
        </is>
      </c>
      <c r="C9" s="4" t="inlineStr">
        <is>
          <t xml:space="preserve"> </t>
        </is>
      </c>
    </row>
    <row r="10">
      <c r="A10" s="3" t="inlineStr">
        <is>
          <t>Schedule Of Stockholders Equity [Line Items]</t>
        </is>
      </c>
      <c r="B10" s="4" t="inlineStr">
        <is>
          <t xml:space="preserve"> </t>
        </is>
      </c>
      <c r="C10" s="4" t="inlineStr">
        <is>
          <t xml:space="preserve"> </t>
        </is>
      </c>
    </row>
    <row r="11">
      <c r="A11" s="4" t="inlineStr">
        <is>
          <t>Issuance of stock grant awards (in shares)</t>
        </is>
      </c>
      <c r="B11" s="5" t="n">
        <v>256167</v>
      </c>
      <c r="C11" s="4" t="inlineStr">
        <is>
          <t xml:space="preserve"> </t>
        </is>
      </c>
    </row>
    <row r="12">
      <c r="A12" s="4" t="inlineStr">
        <is>
          <t>Class B Common Stock</t>
        </is>
      </c>
      <c r="B12" s="4" t="inlineStr">
        <is>
          <t xml:space="preserve"> </t>
        </is>
      </c>
      <c r="C12" s="4" t="inlineStr">
        <is>
          <t xml:space="preserve"> </t>
        </is>
      </c>
    </row>
    <row r="13">
      <c r="A13" s="3" t="inlineStr">
        <is>
          <t>Schedule Of Stockholders Equity [Line Items]</t>
        </is>
      </c>
      <c r="B13" s="4" t="inlineStr">
        <is>
          <t xml:space="preserve"> </t>
        </is>
      </c>
      <c r="C13" s="4" t="inlineStr">
        <is>
          <t xml:space="preserve"> </t>
        </is>
      </c>
    </row>
    <row r="14">
      <c r="A14" s="4" t="inlineStr">
        <is>
          <t>Voting rights for each share | voting_right</t>
        </is>
      </c>
      <c r="B14" s="5" t="n">
        <v>10</v>
      </c>
      <c r="C14" s="4" t="inlineStr">
        <is>
          <t xml:space="preserve"> </t>
        </is>
      </c>
    </row>
    <row r="15">
      <c r="A15" s="4" t="inlineStr">
        <is>
          <t>Initial public offering (in shares)</t>
        </is>
      </c>
      <c r="B15" s="5" t="n">
        <v>4338924</v>
      </c>
      <c r="C15" s="4" t="inlineStr">
        <is>
          <t xml:space="preserve"> </t>
        </is>
      </c>
    </row>
    <row r="16">
      <c r="A16" s="4" t="inlineStr">
        <is>
          <t>Common stock, shares outstanding (in shares)</t>
        </is>
      </c>
      <c r="B16" s="5" t="n">
        <v>11352915</v>
      </c>
      <c r="C16" s="5" t="n">
        <v>156918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12168</v>
      </c>
      <c r="C4" s="6" t="n">
        <v>-9418</v>
      </c>
      <c r="D4" s="6" t="n">
        <v>5511</v>
      </c>
      <c r="E4" s="6" t="n">
        <v>9340</v>
      </c>
      <c r="F4" s="6" t="n">
        <v>-4935</v>
      </c>
      <c r="G4" s="6" t="n">
        <v>7871</v>
      </c>
      <c r="H4" s="6" t="n">
        <v>8261</v>
      </c>
      <c r="I4" s="6" t="n">
        <v>122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basic common shares outstanding (in shares)</t>
        </is>
      </c>
      <c r="B6" s="5" t="n">
        <v>51793245</v>
      </c>
      <c r="C6" s="4" t="inlineStr">
        <is>
          <t xml:space="preserve"> </t>
        </is>
      </c>
      <c r="D6" s="4" t="inlineStr">
        <is>
          <t xml:space="preserve"> </t>
        </is>
      </c>
      <c r="E6" s="5" t="n">
        <v>51686735</v>
      </c>
      <c r="F6" s="4" t="inlineStr">
        <is>
          <t xml:space="preserve"> </t>
        </is>
      </c>
      <c r="G6" s="4" t="inlineStr">
        <is>
          <t xml:space="preserve"> </t>
        </is>
      </c>
      <c r="H6" s="5" t="n">
        <v>51760384</v>
      </c>
      <c r="I6" s="5" t="n">
        <v>51620143</v>
      </c>
    </row>
    <row r="7">
      <c r="A7" s="4" t="inlineStr">
        <is>
          <t>Net income (loss) per common share attributable to common shareholders, basic (in dollars per share)</t>
        </is>
      </c>
      <c r="B7" s="8" t="n">
        <v>0.23</v>
      </c>
      <c r="C7" s="4" t="inlineStr">
        <is>
          <t xml:space="preserve"> </t>
        </is>
      </c>
      <c r="D7" s="4" t="inlineStr">
        <is>
          <t xml:space="preserve"> </t>
        </is>
      </c>
      <c r="E7" s="8" t="n">
        <v>0.18</v>
      </c>
      <c r="F7" s="4" t="inlineStr">
        <is>
          <t xml:space="preserve"> </t>
        </is>
      </c>
      <c r="G7" s="4" t="inlineStr">
        <is>
          <t xml:space="preserve"> </t>
        </is>
      </c>
      <c r="H7" s="8" t="n">
        <v>0.16</v>
      </c>
      <c r="I7" s="8" t="n">
        <v>0.24</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iluted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12168</v>
      </c>
      <c r="C4" s="6" t="n">
        <v>-9418</v>
      </c>
      <c r="D4" s="6" t="n">
        <v>5511</v>
      </c>
      <c r="E4" s="6" t="n">
        <v>9340</v>
      </c>
      <c r="F4" s="6" t="n">
        <v>-4935</v>
      </c>
      <c r="G4" s="6" t="n">
        <v>7871</v>
      </c>
      <c r="H4" s="6" t="n">
        <v>8261</v>
      </c>
      <c r="I4" s="6" t="n">
        <v>122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basic common shares outstanding (in shares)</t>
        </is>
      </c>
      <c r="B6" s="5" t="n">
        <v>51793245</v>
      </c>
      <c r="C6" s="4" t="inlineStr">
        <is>
          <t xml:space="preserve"> </t>
        </is>
      </c>
      <c r="D6" s="4" t="inlineStr">
        <is>
          <t xml:space="preserve"> </t>
        </is>
      </c>
      <c r="E6" s="5" t="n">
        <v>51686735</v>
      </c>
      <c r="F6" s="4" t="inlineStr">
        <is>
          <t xml:space="preserve"> </t>
        </is>
      </c>
      <c r="G6" s="4" t="inlineStr">
        <is>
          <t xml:space="preserve"> </t>
        </is>
      </c>
      <c r="H6" s="5" t="n">
        <v>51760384</v>
      </c>
      <c r="I6" s="5" t="n">
        <v>51620143</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grants under 2018 Equity Incentive Plan (in shares)</t>
        </is>
      </c>
      <c r="B8" s="5" t="n">
        <v>95266</v>
      </c>
      <c r="C8" s="4" t="inlineStr">
        <is>
          <t xml:space="preserve"> </t>
        </is>
      </c>
      <c r="D8" s="4" t="inlineStr">
        <is>
          <t xml:space="preserve"> </t>
        </is>
      </c>
      <c r="E8" s="5" t="n">
        <v>177668</v>
      </c>
      <c r="F8" s="4" t="inlineStr">
        <is>
          <t xml:space="preserve"> </t>
        </is>
      </c>
      <c r="G8" s="4" t="inlineStr">
        <is>
          <t xml:space="preserve"> </t>
        </is>
      </c>
      <c r="H8" s="5" t="n">
        <v>168043</v>
      </c>
      <c r="I8" s="5" t="n">
        <v>106852</v>
      </c>
    </row>
    <row r="9">
      <c r="A9" s="4" t="inlineStr">
        <is>
          <t>Weighted average number of diluted common shares outstanding (in shares)</t>
        </is>
      </c>
      <c r="B9" s="5" t="n">
        <v>51888511</v>
      </c>
      <c r="C9" s="4" t="inlineStr">
        <is>
          <t xml:space="preserve"> </t>
        </is>
      </c>
      <c r="D9" s="4" t="inlineStr">
        <is>
          <t xml:space="preserve"> </t>
        </is>
      </c>
      <c r="E9" s="5" t="n">
        <v>51864403</v>
      </c>
      <c r="F9" s="4" t="inlineStr">
        <is>
          <t xml:space="preserve"> </t>
        </is>
      </c>
      <c r="G9" s="4" t="inlineStr">
        <is>
          <t xml:space="preserve"> </t>
        </is>
      </c>
      <c r="H9" s="5" t="n">
        <v>51928427</v>
      </c>
      <c r="I9" s="5" t="n">
        <v>51726994</v>
      </c>
    </row>
    <row r="10">
      <c r="A10" s="4" t="inlineStr">
        <is>
          <t>Net income (loss) per diluted common share attributable to common stockholders (in dollars per share)</t>
        </is>
      </c>
      <c r="B10" s="8" t="n">
        <v>0.23</v>
      </c>
      <c r="C10" s="4" t="inlineStr">
        <is>
          <t xml:space="preserve"> </t>
        </is>
      </c>
      <c r="D10" s="4" t="inlineStr">
        <is>
          <t xml:space="preserve"> </t>
        </is>
      </c>
      <c r="E10" s="8" t="n">
        <v>0.18</v>
      </c>
      <c r="F10" s="4" t="inlineStr">
        <is>
          <t xml:space="preserve"> </t>
        </is>
      </c>
      <c r="G10" s="4" t="inlineStr">
        <is>
          <t xml:space="preserve"> </t>
        </is>
      </c>
      <c r="H10" s="8" t="n">
        <v>0.16</v>
      </c>
      <c r="I10" s="8" t="n">
        <v>0.2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245</v>
      </c>
      <c r="C4" s="10" t="n">
        <v>0.33</v>
      </c>
      <c r="D4" s="9" t="n">
        <v>0.258</v>
      </c>
      <c r="E4" s="10" t="n">
        <v>0.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s>
  <sheetData>
    <row r="1">
      <c r="A1" s="1" t="inlineStr">
        <is>
          <t>Related Parties - Additional Information (Details) - USD ($)</t>
        </is>
      </c>
      <c r="C1" s="2" t="inlineStr">
        <is>
          <t>1 Months Ended</t>
        </is>
      </c>
      <c r="E1" s="2" t="inlineStr">
        <is>
          <t>9 Months Ended</t>
        </is>
      </c>
    </row>
    <row r="2">
      <c r="B2" s="2" t="inlineStr">
        <is>
          <t>Mar. 31, 2022</t>
        </is>
      </c>
      <c r="C2" s="2" t="inlineStr">
        <is>
          <t>Mar. 31, 2021</t>
        </is>
      </c>
      <c r="D2" s="2" t="inlineStr">
        <is>
          <t>Dec. 31, 2017</t>
        </is>
      </c>
      <c r="E2" s="2" t="inlineStr">
        <is>
          <t>Jun. 30, 2022</t>
        </is>
      </c>
    </row>
    <row r="3">
      <c r="A3" s="4" t="inlineStr">
        <is>
          <t>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800000</v>
      </c>
      <c r="D5" s="4" t="inlineStr">
        <is>
          <t xml:space="preserve"> </t>
        </is>
      </c>
      <c r="E5" s="4" t="inlineStr">
        <is>
          <t xml:space="preserve"> </t>
        </is>
      </c>
    </row>
    <row r="6">
      <c r="A6" s="4" t="inlineStr">
        <is>
          <t>Interest rate, percentage</t>
        </is>
      </c>
      <c r="B6" s="4" t="inlineStr">
        <is>
          <t xml:space="preserve"> </t>
        </is>
      </c>
      <c r="C6" s="10" t="n">
        <v>0.04</v>
      </c>
      <c r="D6" s="4" t="inlineStr">
        <is>
          <t xml:space="preserve"> </t>
        </is>
      </c>
      <c r="E6" s="4" t="inlineStr">
        <is>
          <t xml:space="preserve"> </t>
        </is>
      </c>
    </row>
    <row r="7">
      <c r="A7" s="4" t="inlineStr">
        <is>
          <t>Annual principal payment</t>
        </is>
      </c>
      <c r="B7" s="4" t="inlineStr">
        <is>
          <t xml:space="preserve"> </t>
        </is>
      </c>
      <c r="C7" s="6" t="n">
        <v>100000</v>
      </c>
      <c r="D7" s="4" t="inlineStr">
        <is>
          <t xml:space="preserve"> </t>
        </is>
      </c>
      <c r="E7" s="4" t="inlineStr">
        <is>
          <t xml:space="preserve"> </t>
        </is>
      </c>
    </row>
    <row r="8">
      <c r="A8" s="4" t="inlineStr">
        <is>
          <t>Affiliated Entity | Class B Common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hares pledged as collateral (in shares)</t>
        </is>
      </c>
      <c r="B10" s="4" t="inlineStr">
        <is>
          <t xml:space="preserve"> </t>
        </is>
      </c>
      <c r="C10" s="5" t="n">
        <v>30000</v>
      </c>
      <c r="D10" s="5" t="n">
        <v>140389</v>
      </c>
      <c r="E10" s="4" t="inlineStr">
        <is>
          <t xml:space="preserve"> </t>
        </is>
      </c>
    </row>
    <row r="11">
      <c r="A11" s="4" t="inlineStr">
        <is>
          <t>Affiliated Entity | Class A Common Stoc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pledged as collateral (in shares)</t>
        </is>
      </c>
      <c r="B13" s="4" t="inlineStr">
        <is>
          <t xml:space="preserve"> </t>
        </is>
      </c>
      <c r="C13" s="5" t="n">
        <v>7500</v>
      </c>
      <c r="D13" s="4" t="inlineStr">
        <is>
          <t xml:space="preserve"> </t>
        </is>
      </c>
      <c r="E13" s="4" t="inlineStr">
        <is>
          <t xml:space="preserve"> </t>
        </is>
      </c>
    </row>
    <row r="14">
      <c r="A14" s="4" t="inlineStr">
        <is>
          <t>SunTx Capital Partners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 to related party</t>
        </is>
      </c>
      <c r="B16" s="4" t="inlineStr">
        <is>
          <t xml:space="preserve"> </t>
        </is>
      </c>
      <c r="C16" s="4" t="inlineStr">
        <is>
          <t xml:space="preserve"> </t>
        </is>
      </c>
      <c r="D16" s="4" t="inlineStr">
        <is>
          <t xml:space="preserve"> </t>
        </is>
      </c>
      <c r="E16" s="6" t="n">
        <v>270000</v>
      </c>
    </row>
    <row r="17">
      <c r="A17" s="4" t="inlineStr">
        <is>
          <t>Consideration Note Receivabl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ote receivable as consideration for sale of the wholly-owned subsidiary</t>
        </is>
      </c>
      <c r="B19" s="4" t="inlineStr">
        <is>
          <t xml:space="preserve"> </t>
        </is>
      </c>
      <c r="C19" s="4" t="inlineStr">
        <is>
          <t xml:space="preserve"> </t>
        </is>
      </c>
      <c r="D19" s="6" t="n">
        <v>1000000</v>
      </c>
      <c r="E19" s="4" t="inlineStr">
        <is>
          <t xml:space="preserve"> </t>
        </is>
      </c>
    </row>
    <row r="20">
      <c r="A20" s="4" t="inlineStr">
        <is>
          <t>Accounts Payable Note Receivabl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ote receivable as consideration for sale of the wholly-owned subsidiary</t>
        </is>
      </c>
      <c r="B22" s="4" t="inlineStr">
        <is>
          <t xml:space="preserve"> </t>
        </is>
      </c>
      <c r="C22" s="4" t="inlineStr">
        <is>
          <t xml:space="preserve"> </t>
        </is>
      </c>
      <c r="D22" s="6" t="n">
        <v>1000000</v>
      </c>
      <c r="E22" s="4" t="inlineStr">
        <is>
          <t xml:space="preserve"> </t>
        </is>
      </c>
    </row>
    <row r="23">
      <c r="A23" s="4" t="inlineStr">
        <is>
          <t>Subsidiary Purchase | Offic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ayment to related party</t>
        </is>
      </c>
      <c r="B25" s="6" t="n">
        <v>0</v>
      </c>
      <c r="C25" s="4" t="inlineStr">
        <is>
          <t xml:space="preserve"> </t>
        </is>
      </c>
      <c r="D25" s="4" t="inlineStr">
        <is>
          <t xml:space="preserve"> </t>
        </is>
      </c>
      <c r="E25" s="4" t="inlineStr">
        <is>
          <t xml:space="preserve"> </t>
        </is>
      </c>
    </row>
    <row r="26">
      <c r="A26" s="4" t="inlineStr">
        <is>
          <t>Other Current Assets | Consideration Note Receivabl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Note receivable as consideration for sale of the wholly-owned subsidiary</t>
        </is>
      </c>
      <c r="B28" s="4" t="inlineStr">
        <is>
          <t xml:space="preserve"> </t>
        </is>
      </c>
      <c r="C28" s="4" t="inlineStr">
        <is>
          <t xml:space="preserve"> </t>
        </is>
      </c>
      <c r="D28" s="4" t="inlineStr">
        <is>
          <t xml:space="preserve"> </t>
        </is>
      </c>
      <c r="E28" s="5" t="n">
        <v>100000</v>
      </c>
    </row>
    <row r="29">
      <c r="A29" s="4" t="inlineStr">
        <is>
          <t>Other Current Assets | Accounts Payable Note Receivabl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Note receivable as consideration for sale of the wholly-owned subsidiary</t>
        </is>
      </c>
      <c r="B31" s="4" t="inlineStr">
        <is>
          <t xml:space="preserve"> </t>
        </is>
      </c>
      <c r="C31" s="4" t="inlineStr">
        <is>
          <t xml:space="preserve"> </t>
        </is>
      </c>
      <c r="D31" s="4" t="inlineStr">
        <is>
          <t xml:space="preserve"> </t>
        </is>
      </c>
      <c r="E31" s="5" t="n">
        <v>100000</v>
      </c>
    </row>
    <row r="32">
      <c r="A32" s="4" t="inlineStr">
        <is>
          <t>Other Assets | Consideration Note Receivabl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Note receivable as consideration for sale of the wholly-owned subsidiary</t>
        </is>
      </c>
      <c r="B34" s="4" t="inlineStr">
        <is>
          <t xml:space="preserve"> </t>
        </is>
      </c>
      <c r="C34" s="4" t="inlineStr">
        <is>
          <t xml:space="preserve"> </t>
        </is>
      </c>
      <c r="D34" s="4" t="inlineStr">
        <is>
          <t xml:space="preserve"> </t>
        </is>
      </c>
      <c r="E34" s="5" t="n">
        <v>400000</v>
      </c>
    </row>
    <row r="35">
      <c r="A35" s="4" t="inlineStr">
        <is>
          <t>Other Assets | Accounts Payable Note Receivabl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Note receivable as consideration for sale of the wholly-owned subsidiary</t>
        </is>
      </c>
      <c r="B37" s="4" t="inlineStr">
        <is>
          <t xml:space="preserve"> </t>
        </is>
      </c>
      <c r="C37" s="4" t="inlineStr">
        <is>
          <t xml:space="preserve"> </t>
        </is>
      </c>
      <c r="D37" s="4" t="inlineStr">
        <is>
          <t xml:space="preserve"> </t>
        </is>
      </c>
      <c r="E37" s="6" t="n">
        <v>2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Affiliated Entity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Purchaser of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Earned (Expense Incurred)</t>
        </is>
      </c>
      <c r="B5" s="6" t="n">
        <v>0</v>
      </c>
      <c r="C5" s="6" t="n">
        <v>0</v>
      </c>
      <c r="D5" s="6" t="n">
        <v>0</v>
      </c>
      <c r="E5" s="6" t="n">
        <v>0</v>
      </c>
      <c r="F5" s="4" t="inlineStr">
        <is>
          <t xml:space="preserve"> </t>
        </is>
      </c>
    </row>
    <row r="6">
      <c r="A6" s="4" t="inlineStr">
        <is>
          <t>Accounts Receivable (Payable)</t>
        </is>
      </c>
      <c r="B6" s="5" t="n">
        <v>518</v>
      </c>
      <c r="C6" s="4" t="inlineStr">
        <is>
          <t xml:space="preserve"> </t>
        </is>
      </c>
      <c r="D6" s="5" t="n">
        <v>518</v>
      </c>
      <c r="E6" s="4" t="inlineStr">
        <is>
          <t xml:space="preserve"> </t>
        </is>
      </c>
      <c r="F6" s="6" t="n">
        <v>518</v>
      </c>
    </row>
    <row r="7">
      <c r="A7" s="4" t="inlineStr">
        <is>
          <t>Dispos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Earned (Expense Incurred)</t>
        </is>
      </c>
      <c r="B9" s="5" t="n">
        <v>0</v>
      </c>
      <c r="C9" s="5" t="n">
        <v>0</v>
      </c>
      <c r="D9" s="5" t="n">
        <v>0</v>
      </c>
      <c r="E9" s="5" t="n">
        <v>0</v>
      </c>
      <c r="F9" s="4" t="inlineStr">
        <is>
          <t xml:space="preserve"> </t>
        </is>
      </c>
    </row>
    <row r="10">
      <c r="A10" s="4" t="inlineStr">
        <is>
          <t>Accounts Receivable (Payable)</t>
        </is>
      </c>
      <c r="B10" s="5" t="n">
        <v>330</v>
      </c>
      <c r="C10" s="4" t="inlineStr">
        <is>
          <t xml:space="preserve"> </t>
        </is>
      </c>
      <c r="D10" s="5" t="n">
        <v>330</v>
      </c>
      <c r="E10" s="4" t="inlineStr">
        <is>
          <t xml:space="preserve"> </t>
        </is>
      </c>
      <c r="F10" s="5" t="n">
        <v>330</v>
      </c>
    </row>
    <row r="11">
      <c r="A11" s="4" t="inlineStr">
        <is>
          <t>Land Development Proje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Earned (Expense Incurred)</t>
        </is>
      </c>
      <c r="B13" s="5" t="n">
        <v>0</v>
      </c>
      <c r="C13" s="5" t="n">
        <v>7</v>
      </c>
      <c r="D13" s="5" t="n">
        <v>0</v>
      </c>
      <c r="E13" s="5" t="n">
        <v>8</v>
      </c>
      <c r="F13" s="4" t="inlineStr">
        <is>
          <t xml:space="preserve"> </t>
        </is>
      </c>
    </row>
    <row r="14">
      <c r="A14" s="4" t="inlineStr">
        <is>
          <t>Accounts Receivable (Payable)</t>
        </is>
      </c>
      <c r="B14" s="5" t="n">
        <v>707</v>
      </c>
      <c r="C14" s="4" t="inlineStr">
        <is>
          <t xml:space="preserve"> </t>
        </is>
      </c>
      <c r="D14" s="5" t="n">
        <v>707</v>
      </c>
      <c r="E14" s="4" t="inlineStr">
        <is>
          <t xml:space="preserve"> </t>
        </is>
      </c>
      <c r="F14" s="5" t="n">
        <v>788</v>
      </c>
    </row>
    <row r="15">
      <c r="A15" s="4" t="inlineStr">
        <is>
          <t>Subcontracting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Earned (Expense Incurred)</t>
        </is>
      </c>
      <c r="B17" s="5" t="n">
        <v>-2596</v>
      </c>
      <c r="C17" s="5" t="n">
        <v>-2689</v>
      </c>
      <c r="D17" s="5" t="n">
        <v>-5688</v>
      </c>
      <c r="E17" s="5" t="n">
        <v>-5292</v>
      </c>
      <c r="F17" s="4" t="inlineStr">
        <is>
          <t xml:space="preserve"> </t>
        </is>
      </c>
    </row>
    <row r="18">
      <c r="A18" s="4" t="inlineStr">
        <is>
          <t>Accounts Receivable (Payable)</t>
        </is>
      </c>
      <c r="B18" s="5" t="n">
        <v>-400</v>
      </c>
      <c r="C18" s="4" t="inlineStr">
        <is>
          <t xml:space="preserve"> </t>
        </is>
      </c>
      <c r="D18" s="5" t="n">
        <v>-400</v>
      </c>
      <c r="E18" s="4" t="inlineStr">
        <is>
          <t xml:space="preserve"> </t>
        </is>
      </c>
      <c r="F18" s="5" t="n">
        <v>-563</v>
      </c>
    </row>
    <row r="19">
      <c r="A19" s="4" t="inlineStr">
        <is>
          <t>Construction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Earned (Expense Incurred)</t>
        </is>
      </c>
      <c r="B21" s="5" t="n">
        <v>0</v>
      </c>
      <c r="C21" s="5" t="n">
        <v>17</v>
      </c>
      <c r="D21" s="5" t="n">
        <v>0</v>
      </c>
      <c r="E21" s="5" t="n">
        <v>136</v>
      </c>
      <c r="F21" s="4" t="inlineStr">
        <is>
          <t xml:space="preserve"> </t>
        </is>
      </c>
    </row>
    <row r="22">
      <c r="A22" s="4" t="inlineStr">
        <is>
          <t>Accounts Receivable (Payable)</t>
        </is>
      </c>
      <c r="B22" s="5" t="n">
        <v>0</v>
      </c>
      <c r="C22" s="4" t="inlineStr">
        <is>
          <t xml:space="preserve"> </t>
        </is>
      </c>
      <c r="D22" s="5" t="n">
        <v>0</v>
      </c>
      <c r="E22" s="4" t="inlineStr">
        <is>
          <t xml:space="preserve"> </t>
        </is>
      </c>
      <c r="F22" s="5" t="n">
        <v>0</v>
      </c>
    </row>
    <row r="23">
      <c r="A23" s="4" t="inlineStr">
        <is>
          <t>Island Po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Earned (Expense Incurred)</t>
        </is>
      </c>
      <c r="B25" s="5" t="n">
        <v>-80</v>
      </c>
      <c r="C25" s="5" t="n">
        <v>-80</v>
      </c>
      <c r="D25" s="5" t="n">
        <v>-240</v>
      </c>
      <c r="E25" s="5" t="n">
        <v>-240</v>
      </c>
      <c r="F25" s="4" t="inlineStr">
        <is>
          <t xml:space="preserve"> </t>
        </is>
      </c>
    </row>
    <row r="26">
      <c r="A26" s="4" t="inlineStr">
        <is>
          <t>Accounts Receivable (Payable)</t>
        </is>
      </c>
      <c r="B26" s="5" t="n">
        <v>0</v>
      </c>
      <c r="C26" s="4" t="inlineStr">
        <is>
          <t xml:space="preserve"> </t>
        </is>
      </c>
      <c r="D26" s="5" t="n">
        <v>0</v>
      </c>
      <c r="E26" s="4" t="inlineStr">
        <is>
          <t xml:space="preserve"> </t>
        </is>
      </c>
      <c r="F26" s="5" t="n">
        <v>0</v>
      </c>
    </row>
    <row r="27">
      <c r="A27" s="4" t="inlineStr">
        <is>
          <t>Vehicles - Purch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Earned (Expense Incurred)</t>
        </is>
      </c>
      <c r="B29" s="5" t="n">
        <v>0</v>
      </c>
      <c r="C29" s="5" t="n">
        <v>-128</v>
      </c>
      <c r="D29" s="5" t="n">
        <v>0</v>
      </c>
      <c r="E29" s="5" t="n">
        <v>-536</v>
      </c>
      <c r="F29" s="4" t="inlineStr">
        <is>
          <t xml:space="preserve"> </t>
        </is>
      </c>
    </row>
    <row r="30">
      <c r="A30" s="4" t="inlineStr">
        <is>
          <t>Accounts Receivable (Payable)</t>
        </is>
      </c>
      <c r="B30" s="5" t="n">
        <v>0</v>
      </c>
      <c r="C30" s="4" t="inlineStr">
        <is>
          <t xml:space="preserve"> </t>
        </is>
      </c>
      <c r="D30" s="5" t="n">
        <v>0</v>
      </c>
      <c r="E30" s="4" t="inlineStr">
        <is>
          <t xml:space="preserve"> </t>
        </is>
      </c>
      <c r="F30" s="5" t="n">
        <v>0</v>
      </c>
    </row>
    <row r="31">
      <c r="A31" s="4" t="inlineStr">
        <is>
          <t>Vehicles - Rent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Earned (Expense Incurred)</t>
        </is>
      </c>
      <c r="B33" s="5" t="n">
        <v>0</v>
      </c>
      <c r="C33" s="5" t="n">
        <v>-31</v>
      </c>
      <c r="D33" s="5" t="n">
        <v>0</v>
      </c>
      <c r="E33" s="5" t="n">
        <v>-158</v>
      </c>
      <c r="F33" s="4" t="inlineStr">
        <is>
          <t xml:space="preserve"> </t>
        </is>
      </c>
    </row>
    <row r="34">
      <c r="A34" s="4" t="inlineStr">
        <is>
          <t>Accounts Receivable (Payable)</t>
        </is>
      </c>
      <c r="B34" s="5" t="n">
        <v>0</v>
      </c>
      <c r="C34" s="4" t="inlineStr">
        <is>
          <t xml:space="preserve"> </t>
        </is>
      </c>
      <c r="D34" s="5" t="n">
        <v>0</v>
      </c>
      <c r="E34" s="4" t="inlineStr">
        <is>
          <t xml:space="preserve"> </t>
        </is>
      </c>
      <c r="F34" s="5" t="n">
        <v>0</v>
      </c>
    </row>
    <row r="35">
      <c r="A35" s="4" t="inlineStr">
        <is>
          <t>SunT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Earned (Expense Incurred)</t>
        </is>
      </c>
      <c r="B37" s="5" t="n">
        <v>-370</v>
      </c>
      <c r="C37" s="6" t="n">
        <v>-412</v>
      </c>
      <c r="D37" s="5" t="n">
        <v>-1129</v>
      </c>
      <c r="E37" s="6" t="n">
        <v>-1550</v>
      </c>
      <c r="F37" s="4" t="inlineStr">
        <is>
          <t xml:space="preserve"> </t>
        </is>
      </c>
    </row>
    <row r="38">
      <c r="A38" s="4" t="inlineStr">
        <is>
          <t>Accounts Receivable (Payable)</t>
        </is>
      </c>
      <c r="B38" s="6" t="n">
        <v>0</v>
      </c>
      <c r="C38" s="4" t="inlineStr">
        <is>
          <t xml:space="preserve"> </t>
        </is>
      </c>
      <c r="D38" s="6" t="n">
        <v>0</v>
      </c>
      <c r="E38" s="4" t="inlineStr">
        <is>
          <t xml:space="preserve"> </t>
        </is>
      </c>
      <c r="F3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 Class A Common Stock - Restricted Stock - Equity Incentive Plan - Certain Directors, Officers and Employee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256167</v>
      </c>
      <c r="E4" s="4" t="inlineStr">
        <is>
          <t xml:space="preserve"> </t>
        </is>
      </c>
    </row>
    <row r="5">
      <c r="A5" s="4" t="inlineStr">
        <is>
          <t>Unrecognized compensation expense</t>
        </is>
      </c>
      <c r="B5" s="11" t="n">
        <v>14.9</v>
      </c>
      <c r="C5" s="4" t="inlineStr">
        <is>
          <t xml:space="preserve"> </t>
        </is>
      </c>
      <c r="D5" s="11" t="n">
        <v>14.9</v>
      </c>
      <c r="E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11" t="n">
        <v>1.8</v>
      </c>
      <c r="C8" s="11" t="n">
        <v>1.3</v>
      </c>
      <c r="D8" s="11" t="n">
        <v>5.1</v>
      </c>
      <c r="E8" s="11" t="n">
        <v>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261</v>
      </c>
      <c r="C4" s="6" t="n">
        <v>12276</v>
      </c>
    </row>
    <row r="5">
      <c r="A5" s="3" t="inlineStr">
        <is>
          <t>Adjustments to reconcile net income to net cash, cash equivalents and restricted cash (used by) provided by operating activities:</t>
        </is>
      </c>
      <c r="B5" s="4" t="inlineStr">
        <is>
          <t xml:space="preserve"> </t>
        </is>
      </c>
      <c r="C5" s="4" t="inlineStr">
        <is>
          <t xml:space="preserve"> </t>
        </is>
      </c>
    </row>
    <row r="6">
      <c r="A6" s="4" t="inlineStr">
        <is>
          <t>Depreciation, depletion, accretion and amortization of long-lived assets</t>
        </is>
      </c>
      <c r="B6" s="5" t="n">
        <v>50291</v>
      </c>
      <c r="C6" s="5" t="n">
        <v>36011</v>
      </c>
    </row>
    <row r="7">
      <c r="A7" s="4" t="inlineStr">
        <is>
          <t>Amortization of deferred debt issuance costs and debt discount</t>
        </is>
      </c>
      <c r="B7" s="5" t="n">
        <v>198</v>
      </c>
      <c r="C7" s="5" t="n">
        <v>190</v>
      </c>
    </row>
    <row r="8">
      <c r="A8" s="4" t="inlineStr">
        <is>
          <t>Unrealized gain on derivative instruments</t>
        </is>
      </c>
      <c r="B8" s="5" t="n">
        <v>-2589</v>
      </c>
      <c r="C8" s="5" t="n">
        <v>-3141</v>
      </c>
    </row>
    <row r="9">
      <c r="A9" s="4" t="inlineStr">
        <is>
          <t>Provision for bad debt</t>
        </is>
      </c>
      <c r="B9" s="5" t="n">
        <v>-1077</v>
      </c>
      <c r="C9" s="5" t="n">
        <v>440</v>
      </c>
    </row>
    <row r="10">
      <c r="A10" s="4" t="inlineStr">
        <is>
          <t>Gain on sale of equipment, net</t>
        </is>
      </c>
      <c r="B10" s="5" t="n">
        <v>-1788</v>
      </c>
      <c r="C10" s="5" t="n">
        <v>-1177</v>
      </c>
    </row>
    <row r="11">
      <c r="A11" s="4" t="inlineStr">
        <is>
          <t>Equity-based compensation expense</t>
        </is>
      </c>
      <c r="B11" s="5" t="n">
        <v>5094</v>
      </c>
      <c r="C11" s="5" t="n">
        <v>2202</v>
      </c>
    </row>
    <row r="12">
      <c r="A12" s="4" t="inlineStr">
        <is>
          <t>Earnings from investment in joint venture</t>
        </is>
      </c>
      <c r="B12" s="5" t="n">
        <v>0</v>
      </c>
      <c r="C12" s="5" t="n">
        <v>-10</v>
      </c>
    </row>
    <row r="13">
      <c r="A13" s="4" t="inlineStr">
        <is>
          <t>Distribution of earnings from investment in joint venture</t>
        </is>
      </c>
      <c r="B13" s="5" t="n">
        <v>0</v>
      </c>
      <c r="C13" s="5" t="n">
        <v>100</v>
      </c>
    </row>
    <row r="14">
      <c r="A14" s="4" t="inlineStr">
        <is>
          <t>Deferred income tax benefit</t>
        </is>
      </c>
      <c r="B14" s="5" t="n">
        <v>-193</v>
      </c>
      <c r="C14" s="5" t="n">
        <v>0</v>
      </c>
    </row>
    <row r="15">
      <c r="A15" s="4" t="inlineStr">
        <is>
          <t>Other non-cash adjustments</t>
        </is>
      </c>
      <c r="B15" s="5" t="n">
        <v>97</v>
      </c>
      <c r="C15" s="5" t="n">
        <v>-57</v>
      </c>
    </row>
    <row r="16">
      <c r="A16" s="3" t="inlineStr">
        <is>
          <t>Changes in operating assets and liabilities, net of acquisition:</t>
        </is>
      </c>
      <c r="B16" s="4" t="inlineStr">
        <is>
          <t xml:space="preserve"> </t>
        </is>
      </c>
      <c r="C16" s="4" t="inlineStr">
        <is>
          <t xml:space="preserve"> </t>
        </is>
      </c>
    </row>
    <row r="17">
      <c r="A17" s="4" t="inlineStr">
        <is>
          <t>Contracts receivable including retainage, net</t>
        </is>
      </c>
      <c r="B17" s="5" t="n">
        <v>-71865</v>
      </c>
      <c r="C17" s="5" t="n">
        <v>-32975</v>
      </c>
    </row>
    <row r="18">
      <c r="A18" s="4" t="inlineStr">
        <is>
          <t>Costs and estimated earnings in excess of billings on uncompleted contracts</t>
        </is>
      </c>
      <c r="B18" s="5" t="n">
        <v>-9487</v>
      </c>
      <c r="C18" s="5" t="n">
        <v>-7897</v>
      </c>
    </row>
    <row r="19">
      <c r="A19" s="4" t="inlineStr">
        <is>
          <t>Inventories</t>
        </is>
      </c>
      <c r="B19" s="5" t="n">
        <v>-21726</v>
      </c>
      <c r="C19" s="5" t="n">
        <v>-8061</v>
      </c>
    </row>
    <row r="20">
      <c r="A20" s="4" t="inlineStr">
        <is>
          <t>Prepaid expenses and other current assets</t>
        </is>
      </c>
      <c r="B20" s="5" t="n">
        <v>-2327</v>
      </c>
      <c r="C20" s="5" t="n">
        <v>-1723</v>
      </c>
    </row>
    <row r="21">
      <c r="A21" s="4" t="inlineStr">
        <is>
          <t>Other assets</t>
        </is>
      </c>
      <c r="B21" s="5" t="n">
        <v>-2893</v>
      </c>
      <c r="C21" s="5" t="n">
        <v>-4123</v>
      </c>
    </row>
    <row r="22">
      <c r="A22" s="4" t="inlineStr">
        <is>
          <t>Accounts payable</t>
        </is>
      </c>
      <c r="B22" s="5" t="n">
        <v>30025</v>
      </c>
      <c r="C22" s="5" t="n">
        <v>16789</v>
      </c>
    </row>
    <row r="23">
      <c r="A23" s="4" t="inlineStr">
        <is>
          <t>Billings in excess of costs and estimated earnings on uncompleted contracts</t>
        </is>
      </c>
      <c r="B23" s="5" t="n">
        <v>13379</v>
      </c>
      <c r="C23" s="5" t="n">
        <v>-2149</v>
      </c>
    </row>
    <row r="24">
      <c r="A24" s="4" t="inlineStr">
        <is>
          <t>Accrued expenses and other current liabilities</t>
        </is>
      </c>
      <c r="B24" s="5" t="n">
        <v>-6946</v>
      </c>
      <c r="C24" s="5" t="n">
        <v>2970</v>
      </c>
    </row>
    <row r="25">
      <c r="A25" s="4" t="inlineStr">
        <is>
          <t>Other long-term liabilities</t>
        </is>
      </c>
      <c r="B25" s="5" t="n">
        <v>3825</v>
      </c>
      <c r="C25" s="5" t="n">
        <v>-331</v>
      </c>
    </row>
    <row r="26">
      <c r="A26" s="4" t="inlineStr">
        <is>
          <t>Net cash (used by) provided by operating activities, net of acquisitions</t>
        </is>
      </c>
      <c r="B26" s="5" t="n">
        <v>-9721</v>
      </c>
      <c r="C26" s="5" t="n">
        <v>9334</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52236</v>
      </c>
      <c r="C28" s="5" t="n">
        <v>-39588</v>
      </c>
    </row>
    <row r="29">
      <c r="A29" s="4" t="inlineStr">
        <is>
          <t>Proceeds from sale of equipment</t>
        </is>
      </c>
      <c r="B29" s="5" t="n">
        <v>4184</v>
      </c>
      <c r="C29" s="5" t="n">
        <v>2361</v>
      </c>
    </row>
    <row r="30">
      <c r="A30" s="4" t="inlineStr">
        <is>
          <t>Business acquisitions, net of cash acquired</t>
        </is>
      </c>
      <c r="B30" s="5" t="n">
        <v>-102893</v>
      </c>
      <c r="C30" s="5" t="n">
        <v>-92303</v>
      </c>
    </row>
    <row r="31">
      <c r="A31" s="4" t="inlineStr">
        <is>
          <t>Purchase of restricted investments</t>
        </is>
      </c>
      <c r="B31" s="5" t="n">
        <v>-7662</v>
      </c>
      <c r="C31" s="5" t="n">
        <v>0</v>
      </c>
    </row>
    <row r="32">
      <c r="A32" s="4" t="inlineStr">
        <is>
          <t>Net cash used in investing activities</t>
        </is>
      </c>
      <c r="B32" s="5" t="n">
        <v>-158607</v>
      </c>
      <c r="C32" s="5" t="n">
        <v>-129530</v>
      </c>
    </row>
    <row r="33">
      <c r="A33" s="3" t="inlineStr">
        <is>
          <t>Cash flows from financing activities:</t>
        </is>
      </c>
      <c r="B33" s="4" t="inlineStr">
        <is>
          <t xml:space="preserve"> </t>
        </is>
      </c>
      <c r="C33" s="4" t="inlineStr">
        <is>
          <t xml:space="preserve"> </t>
        </is>
      </c>
    </row>
    <row r="34">
      <c r="A34" s="4" t="inlineStr">
        <is>
          <t>Proceeds from issuance of long-term debt, net of debt issuance costs and discount</t>
        </is>
      </c>
      <c r="B34" s="5" t="n">
        <v>142300</v>
      </c>
      <c r="C34" s="5" t="n">
        <v>199198</v>
      </c>
    </row>
    <row r="35">
      <c r="A35" s="4" t="inlineStr">
        <is>
          <t>Principal payments on long-term debt</t>
        </is>
      </c>
      <c r="B35" s="5" t="n">
        <v>-5000</v>
      </c>
      <c r="C35" s="5" t="n">
        <v>-92850</v>
      </c>
    </row>
    <row r="36">
      <c r="A36" s="4" t="inlineStr">
        <is>
          <t>Purchase of treasury stock</t>
        </is>
      </c>
      <c r="B36" s="5" t="n">
        <v>-39</v>
      </c>
      <c r="C36" s="5" t="n">
        <v>0</v>
      </c>
    </row>
    <row r="37">
      <c r="A37" s="4" t="inlineStr">
        <is>
          <t>Net cash provided by financing activities</t>
        </is>
      </c>
      <c r="B37" s="5" t="n">
        <v>137261</v>
      </c>
      <c r="C37" s="5" t="n">
        <v>106348</v>
      </c>
    </row>
    <row r="38">
      <c r="A38" s="4" t="inlineStr">
        <is>
          <t>Net change in cash and cash equivalents</t>
        </is>
      </c>
      <c r="B38" s="5" t="n">
        <v>-31067</v>
      </c>
      <c r="C38" s="5" t="n">
        <v>-13848</v>
      </c>
    </row>
    <row r="39">
      <c r="A39" s="3" t="inlineStr">
        <is>
          <t>Cash, cash equivalents and restricted cash:</t>
        </is>
      </c>
      <c r="B39" s="4" t="inlineStr">
        <is>
          <t xml:space="preserve"> </t>
        </is>
      </c>
      <c r="C39" s="4" t="inlineStr">
        <is>
          <t xml:space="preserve"> </t>
        </is>
      </c>
    </row>
    <row r="40">
      <c r="A40" s="4" t="inlineStr">
        <is>
          <t>Cash, cash equivalents and restricted cash, beginning of period</t>
        </is>
      </c>
      <c r="B40" s="5" t="n">
        <v>57251</v>
      </c>
      <c r="C40" s="5" t="n">
        <v>148316</v>
      </c>
    </row>
    <row r="41">
      <c r="A41" s="4" t="inlineStr">
        <is>
          <t>Cash, cash equivalents and restricted cash, end of period</t>
        </is>
      </c>
      <c r="B41" s="5" t="n">
        <v>26184</v>
      </c>
      <c r="C41" s="5" t="n">
        <v>134468</v>
      </c>
    </row>
    <row r="42">
      <c r="A42" s="3" t="inlineStr">
        <is>
          <t>Supplemental cash flow information:</t>
        </is>
      </c>
      <c r="B42" s="4" t="inlineStr">
        <is>
          <t xml:space="preserve"> </t>
        </is>
      </c>
      <c r="C42" s="4" t="inlineStr">
        <is>
          <t xml:space="preserve"> </t>
        </is>
      </c>
    </row>
    <row r="43">
      <c r="A43" s="4" t="inlineStr">
        <is>
          <t>Cash paid for interest</t>
        </is>
      </c>
      <c r="B43" s="5" t="n">
        <v>5727</v>
      </c>
      <c r="C43" s="5" t="n">
        <v>1950</v>
      </c>
    </row>
    <row r="44">
      <c r="A44" s="4" t="inlineStr">
        <is>
          <t>Cash paid for income taxes</t>
        </is>
      </c>
      <c r="B44" s="5" t="n">
        <v>1372</v>
      </c>
      <c r="C44" s="5" t="n">
        <v>3568</v>
      </c>
    </row>
    <row r="45">
      <c r="A45" s="4" t="inlineStr">
        <is>
          <t>Operating lease right-of-use assets obtained in exchange for operating lease liabilities</t>
        </is>
      </c>
      <c r="B45" s="5" t="n">
        <v>6209</v>
      </c>
      <c r="C45" s="5" t="n">
        <v>1089</v>
      </c>
    </row>
    <row r="46">
      <c r="A46" s="4" t="inlineStr">
        <is>
          <t>Cash paid for operating lease liabilities</t>
        </is>
      </c>
      <c r="B46" s="5" t="n">
        <v>1783</v>
      </c>
      <c r="C46" s="5" t="n">
        <v>1795</v>
      </c>
    </row>
    <row r="47">
      <c r="A47" s="3" t="inlineStr">
        <is>
          <t>Non-cash items:</t>
        </is>
      </c>
      <c r="B47" s="4" t="inlineStr">
        <is>
          <t xml:space="preserve"> </t>
        </is>
      </c>
      <c r="C47" s="4" t="inlineStr">
        <is>
          <t xml:space="preserve"> </t>
        </is>
      </c>
    </row>
    <row r="48">
      <c r="A48" s="4" t="inlineStr">
        <is>
          <t>Property, plant and equipment included with accounts payable at period end</t>
        </is>
      </c>
      <c r="B48" s="5" t="n">
        <v>1236</v>
      </c>
      <c r="C48" s="5" t="n">
        <v>778</v>
      </c>
    </row>
    <row r="49">
      <c r="A49" s="4" t="inlineStr">
        <is>
          <t>Non-compete agreements to seller in business combination</t>
        </is>
      </c>
      <c r="B49" s="5" t="n">
        <v>0</v>
      </c>
      <c r="C49" s="5" t="n">
        <v>1700</v>
      </c>
    </row>
    <row r="50">
      <c r="A50" s="4" t="inlineStr">
        <is>
          <t>Amounts payable to seller in business combination</t>
        </is>
      </c>
      <c r="B50" s="6" t="n">
        <v>600</v>
      </c>
      <c r="C50" s="6" t="n">
        <v>12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Vesting Schedule) (Details)</t>
        </is>
      </c>
      <c r="B1" s="2" t="inlineStr">
        <is>
          <t>Jun. 30, 2022 shares</t>
        </is>
      </c>
    </row>
    <row r="2">
      <c r="A2" s="3" t="inlineStr">
        <is>
          <t>Share-based Compensation Arrangement by Share-based Payment Award [Line Items]</t>
        </is>
      </c>
      <c r="B2" s="4" t="inlineStr">
        <is>
          <t xml:space="preserve"> </t>
        </is>
      </c>
    </row>
    <row r="3">
      <c r="A3" s="4" t="inlineStr">
        <is>
          <t>Expected to vest (in shares)</t>
        </is>
      </c>
      <c r="B3" s="5" t="n">
        <v>751057</v>
      </c>
    </row>
    <row r="4">
      <c r="A4" s="4" t="inlineStr">
        <is>
          <t>2022</t>
        </is>
      </c>
      <c r="B4" s="4" t="inlineStr">
        <is>
          <t xml:space="preserve"> </t>
        </is>
      </c>
    </row>
    <row r="5">
      <c r="A5" s="3" t="inlineStr">
        <is>
          <t>Share-based Compensation Arrangement by Share-based Payment Award [Line Items]</t>
        </is>
      </c>
      <c r="B5" s="4" t="inlineStr">
        <is>
          <t xml:space="preserve"> </t>
        </is>
      </c>
    </row>
    <row r="6">
      <c r="A6" s="4" t="inlineStr">
        <is>
          <t>Expected to vest (in shares)</t>
        </is>
      </c>
      <c r="B6" s="5" t="n">
        <v>34685</v>
      </c>
    </row>
    <row r="7">
      <c r="A7" s="4" t="inlineStr">
        <is>
          <t>2023</t>
        </is>
      </c>
      <c r="B7" s="4" t="inlineStr">
        <is>
          <t xml:space="preserve"> </t>
        </is>
      </c>
    </row>
    <row r="8">
      <c r="A8" s="3" t="inlineStr">
        <is>
          <t>Share-based Compensation Arrangement by Share-based Payment Award [Line Items]</t>
        </is>
      </c>
      <c r="B8" s="4" t="inlineStr">
        <is>
          <t xml:space="preserve"> </t>
        </is>
      </c>
    </row>
    <row r="9">
      <c r="A9" s="4" t="inlineStr">
        <is>
          <t>Expected to vest (in shares)</t>
        </is>
      </c>
      <c r="B9" s="5" t="n">
        <v>37185</v>
      </c>
    </row>
    <row r="10">
      <c r="A10" s="4" t="inlineStr">
        <is>
          <t>2024</t>
        </is>
      </c>
      <c r="B10" s="4" t="inlineStr">
        <is>
          <t xml:space="preserve"> </t>
        </is>
      </c>
    </row>
    <row r="11">
      <c r="A11" s="3" t="inlineStr">
        <is>
          <t>Share-based Compensation Arrangement by Share-based Payment Award [Line Items]</t>
        </is>
      </c>
      <c r="B11" s="4" t="inlineStr">
        <is>
          <t xml:space="preserve"> </t>
        </is>
      </c>
    </row>
    <row r="12">
      <c r="A12" s="4" t="inlineStr">
        <is>
          <t>Expected to vest (in shares)</t>
        </is>
      </c>
      <c r="B12" s="5" t="n">
        <v>352183</v>
      </c>
    </row>
    <row r="13">
      <c r="A13" s="4" t="inlineStr">
        <is>
          <t>2025</t>
        </is>
      </c>
      <c r="B13" s="4" t="inlineStr">
        <is>
          <t xml:space="preserve"> </t>
        </is>
      </c>
    </row>
    <row r="14">
      <c r="A14" s="3" t="inlineStr">
        <is>
          <t>Share-based Compensation Arrangement by Share-based Payment Award [Line Items]</t>
        </is>
      </c>
      <c r="B14" s="4" t="inlineStr">
        <is>
          <t xml:space="preserve"> </t>
        </is>
      </c>
    </row>
    <row r="15">
      <c r="A15" s="4" t="inlineStr">
        <is>
          <t>Expected to vest (in shares)</t>
        </is>
      </c>
      <c r="B15" s="5" t="n">
        <v>312004</v>
      </c>
    </row>
    <row r="16">
      <c r="A16" s="4" t="inlineStr">
        <is>
          <t>2026</t>
        </is>
      </c>
      <c r="B16" s="4" t="inlineStr">
        <is>
          <t xml:space="preserve"> </t>
        </is>
      </c>
    </row>
    <row r="17">
      <c r="A17" s="3" t="inlineStr">
        <is>
          <t>Share-based Compensation Arrangement by Share-based Payment Award [Line Items]</t>
        </is>
      </c>
      <c r="B17" s="4" t="inlineStr">
        <is>
          <t xml:space="preserve"> </t>
        </is>
      </c>
    </row>
    <row r="18">
      <c r="A18" s="4" t="inlineStr">
        <is>
          <t>Expected to vest (in shares)</t>
        </is>
      </c>
      <c r="B18" s="5"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6" t="n">
        <v>11165</v>
      </c>
      <c r="C3" s="6" t="n">
        <v>6535</v>
      </c>
    </row>
    <row r="4">
      <c r="A4" s="4" t="inlineStr">
        <is>
          <t>Current portion of operating lease liabilities</t>
        </is>
      </c>
      <c r="B4" s="5" t="n">
        <v>2087</v>
      </c>
      <c r="C4" s="5" t="n">
        <v>1395</v>
      </c>
    </row>
    <row r="5">
      <c r="A5" s="4" t="inlineStr">
        <is>
          <t>Operating lease liabilities, net of current portion</t>
        </is>
      </c>
      <c r="B5" s="6" t="n">
        <v>9337</v>
      </c>
      <c r="C5" s="6" t="n">
        <v>5302</v>
      </c>
    </row>
    <row r="6">
      <c r="A6" s="4" t="inlineStr">
        <is>
          <t>Weighted-average remaining lease terms</t>
        </is>
      </c>
      <c r="B6" s="4" t="inlineStr">
        <is>
          <t>7 years 8 months 12 days</t>
        </is>
      </c>
      <c r="C6" s="4" t="inlineStr">
        <is>
          <t xml:space="preserve"> </t>
        </is>
      </c>
    </row>
    <row r="7">
      <c r="A7" s="4" t="inlineStr">
        <is>
          <t>Weighted-average discount rate</t>
        </is>
      </c>
      <c r="B7" s="9" t="n">
        <v>0.033</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50</v>
      </c>
      <c r="C4" s="6" t="n">
        <v>593</v>
      </c>
      <c r="D4" s="6" t="n">
        <v>1884</v>
      </c>
      <c r="E4" s="6" t="n">
        <v>1946</v>
      </c>
    </row>
    <row r="5">
      <c r="A5" s="4" t="inlineStr">
        <is>
          <t>Short-term lease cost</t>
        </is>
      </c>
      <c r="B5" s="5" t="n">
        <v>5698</v>
      </c>
      <c r="C5" s="5" t="n">
        <v>3732</v>
      </c>
      <c r="D5" s="5" t="n">
        <v>13905</v>
      </c>
      <c r="E5" s="5" t="n">
        <v>8857</v>
      </c>
    </row>
    <row r="6">
      <c r="A6" s="4" t="inlineStr">
        <is>
          <t>Total lease expense</t>
        </is>
      </c>
      <c r="B6" s="6" t="n">
        <v>6348</v>
      </c>
      <c r="C6" s="6" t="n">
        <v>4325</v>
      </c>
      <c r="D6" s="6" t="n">
        <v>15789</v>
      </c>
      <c r="E6" s="6" t="n">
        <v>108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Future Lease Liabilities (Details) $ in Thousands</t>
        </is>
      </c>
      <c r="B1" s="2" t="inlineStr">
        <is>
          <t>Jun. 30, 2022 USD ($)</t>
        </is>
      </c>
    </row>
    <row r="2">
      <c r="A2" s="3" t="inlineStr">
        <is>
          <t>Leases [Abstract]</t>
        </is>
      </c>
      <c r="B2" s="4" t="inlineStr">
        <is>
          <t xml:space="preserve"> </t>
        </is>
      </c>
    </row>
    <row r="3">
      <c r="A3" s="4" t="inlineStr">
        <is>
          <t>Remainder of 2022</t>
        </is>
      </c>
      <c r="B3" s="6" t="n">
        <v>627</v>
      </c>
    </row>
    <row r="4">
      <c r="A4" s="4" t="inlineStr">
        <is>
          <t>2023</t>
        </is>
      </c>
      <c r="B4" s="5" t="n">
        <v>2395</v>
      </c>
    </row>
    <row r="5">
      <c r="A5" s="4" t="inlineStr">
        <is>
          <t>2024</t>
        </is>
      </c>
      <c r="B5" s="5" t="n">
        <v>2004</v>
      </c>
    </row>
    <row r="6">
      <c r="A6" s="4" t="inlineStr">
        <is>
          <t>2025</t>
        </is>
      </c>
      <c r="B6" s="5" t="n">
        <v>1621</v>
      </c>
    </row>
    <row r="7">
      <c r="A7" s="4" t="inlineStr">
        <is>
          <t>2026</t>
        </is>
      </c>
      <c r="B7" s="5" t="n">
        <v>1605</v>
      </c>
    </row>
    <row r="8">
      <c r="A8" s="4" t="inlineStr">
        <is>
          <t>2027 and thereafter</t>
        </is>
      </c>
      <c r="B8" s="5" t="n">
        <v>4902</v>
      </c>
    </row>
    <row r="9">
      <c r="A9" s="4" t="inlineStr">
        <is>
          <t>Total future minimum lease payments</t>
        </is>
      </c>
      <c r="B9" s="5" t="n">
        <v>13154</v>
      </c>
    </row>
    <row r="10">
      <c r="A10" s="4" t="inlineStr">
        <is>
          <t>Less: imputed interest</t>
        </is>
      </c>
      <c r="B10" s="5" t="n">
        <v>1730</v>
      </c>
    </row>
    <row r="11">
      <c r="A11" s="4" t="inlineStr">
        <is>
          <t>Total</t>
        </is>
      </c>
      <c r="B11" s="6" t="n">
        <v>11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Derivative Instru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t>
        </is>
      </c>
      <c r="B4" s="6" t="n">
        <v>1228</v>
      </c>
      <c r="C4" s="6" t="n">
        <v>139</v>
      </c>
      <c r="D4" s="6" t="n">
        <v>1176</v>
      </c>
      <c r="E4" s="6" t="n">
        <v>-254</v>
      </c>
      <c r="F4" s="4" t="inlineStr">
        <is>
          <t xml:space="preserve"> </t>
        </is>
      </c>
    </row>
    <row r="5">
      <c r="A5" s="4" t="inlineStr">
        <is>
          <t>Unrealized Gain (Loss)</t>
        </is>
      </c>
      <c r="B5" s="5" t="n">
        <v>459</v>
      </c>
      <c r="C5" s="5" t="n">
        <v>764</v>
      </c>
      <c r="D5" s="5" t="n">
        <v>2589</v>
      </c>
      <c r="E5" s="5" t="n">
        <v>3141</v>
      </c>
      <c r="F5" s="4" t="inlineStr">
        <is>
          <t xml:space="preserve"> </t>
        </is>
      </c>
    </row>
    <row r="6">
      <c r="A6" s="4" t="inlineStr">
        <is>
          <t>Total Gain (Loss)</t>
        </is>
      </c>
      <c r="B6" s="5" t="n">
        <v>1687</v>
      </c>
      <c r="C6" s="5" t="n">
        <v>903</v>
      </c>
      <c r="D6" s="5" t="n">
        <v>3765</v>
      </c>
      <c r="E6" s="5" t="n">
        <v>2887</v>
      </c>
      <c r="F6" s="4" t="inlineStr">
        <is>
          <t xml:space="preserve"> </t>
        </is>
      </c>
    </row>
    <row r="7">
      <c r="A7" s="4" t="inlineStr">
        <is>
          <t>Net unrealized gain position</t>
        </is>
      </c>
      <c r="B7" s="5" t="n">
        <v>15355</v>
      </c>
      <c r="C7" s="4" t="inlineStr">
        <is>
          <t xml:space="preserve"> </t>
        </is>
      </c>
      <c r="D7" s="5" t="n">
        <v>15355</v>
      </c>
      <c r="E7" s="4" t="inlineStr">
        <is>
          <t xml:space="preserve"> </t>
        </is>
      </c>
      <c r="F7" s="6" t="n">
        <v>967</v>
      </c>
    </row>
    <row r="8">
      <c r="A8" s="4" t="inlineStr">
        <is>
          <t>Other Assets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fair value</t>
        </is>
      </c>
      <c r="B10" s="5" t="n">
        <v>11767</v>
      </c>
      <c r="C10" s="4" t="inlineStr">
        <is>
          <t xml:space="preserve"> </t>
        </is>
      </c>
      <c r="D10" s="5" t="n">
        <v>11767</v>
      </c>
      <c r="E10" s="4" t="inlineStr">
        <is>
          <t xml:space="preserve"> </t>
        </is>
      </c>
      <c r="F10" s="5" t="n">
        <v>0</v>
      </c>
    </row>
    <row r="11">
      <c r="A11" s="4" t="inlineStr">
        <is>
          <t>Other Long-Term Liabilities | 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 fair value</t>
        </is>
      </c>
      <c r="B13" s="5" t="n">
        <v>0</v>
      </c>
      <c r="C13" s="4" t="inlineStr">
        <is>
          <t xml:space="preserve"> </t>
        </is>
      </c>
      <c r="D13" s="5" t="n">
        <v>0</v>
      </c>
      <c r="E13" s="4" t="inlineStr">
        <is>
          <t xml:space="preserve"> </t>
        </is>
      </c>
      <c r="F13" s="5" t="n">
        <v>-31</v>
      </c>
    </row>
    <row r="14">
      <c r="A14" s="4" t="inlineStr">
        <is>
          <t>Commodity Swap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 fair value</t>
        </is>
      </c>
      <c r="B16" s="5" t="n">
        <v>2737</v>
      </c>
      <c r="C16" s="4" t="inlineStr">
        <is>
          <t xml:space="preserve"> </t>
        </is>
      </c>
      <c r="D16" s="5" t="n">
        <v>2737</v>
      </c>
      <c r="E16" s="4" t="inlineStr">
        <is>
          <t xml:space="preserve"> </t>
        </is>
      </c>
      <c r="F16" s="5" t="n">
        <v>990</v>
      </c>
    </row>
    <row r="17">
      <c r="A17" s="4" t="inlineStr">
        <is>
          <t>Commodity Swap |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sset, fair value</t>
        </is>
      </c>
      <c r="B19" s="5" t="n">
        <v>814</v>
      </c>
      <c r="C19" s="4" t="inlineStr">
        <is>
          <t xml:space="preserve"> </t>
        </is>
      </c>
      <c r="D19" s="5" t="n">
        <v>814</v>
      </c>
      <c r="E19" s="4" t="inlineStr">
        <is>
          <t xml:space="preserve"> </t>
        </is>
      </c>
      <c r="F19" s="5" t="n">
        <v>822</v>
      </c>
    </row>
    <row r="20">
      <c r="A20" s="4" t="inlineStr">
        <is>
          <t>Commodity Swap | Accrued Expense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ies, fair value</t>
        </is>
      </c>
      <c r="B22" s="5" t="n">
        <v>-3</v>
      </c>
      <c r="C22" s="4" t="inlineStr">
        <is>
          <t xml:space="preserve"> </t>
        </is>
      </c>
      <c r="D22" s="5" t="n">
        <v>-3</v>
      </c>
      <c r="E22" s="4" t="inlineStr">
        <is>
          <t xml:space="preserve"> </t>
        </is>
      </c>
      <c r="F22" s="5" t="n">
        <v>0</v>
      </c>
    </row>
    <row r="23">
      <c r="A23" s="4" t="inlineStr">
        <is>
          <t>Commodity Swap | Other Long-Term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ies, fair value</t>
        </is>
      </c>
      <c r="B25" s="5" t="n">
        <v>-815</v>
      </c>
      <c r="C25" s="4" t="inlineStr">
        <is>
          <t xml:space="preserve"> </t>
        </is>
      </c>
      <c r="D25" s="5" t="n">
        <v>-815</v>
      </c>
      <c r="E25" s="4" t="inlineStr">
        <is>
          <t xml:space="preserve"> </t>
        </is>
      </c>
      <c r="F25" s="5" t="n">
        <v>0</v>
      </c>
    </row>
    <row r="26">
      <c r="A26" s="4" t="inlineStr">
        <is>
          <t>Interest Rate Swap |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 fair value</t>
        </is>
      </c>
      <c r="B28" s="5" t="n">
        <v>12622</v>
      </c>
      <c r="C28" s="4" t="inlineStr">
        <is>
          <t xml:space="preserve"> </t>
        </is>
      </c>
      <c r="D28" s="5" t="n">
        <v>12622</v>
      </c>
      <c r="E28" s="4" t="inlineStr">
        <is>
          <t xml:space="preserve"> </t>
        </is>
      </c>
      <c r="F28" s="5" t="n">
        <v>0</v>
      </c>
    </row>
    <row r="29">
      <c r="A29" s="4" t="inlineStr">
        <is>
          <t>Interest Rate Swap | Accrued Expense and Other 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 fair value</t>
        </is>
      </c>
      <c r="B31" s="5" t="n">
        <v>0</v>
      </c>
      <c r="C31" s="4" t="inlineStr">
        <is>
          <t xml:space="preserve"> </t>
        </is>
      </c>
      <c r="D31" s="5" t="n">
        <v>0</v>
      </c>
      <c r="E31" s="4" t="inlineStr">
        <is>
          <t xml:space="preserve"> </t>
        </is>
      </c>
      <c r="F31" s="5" t="n">
        <v>-97</v>
      </c>
    </row>
    <row r="32">
      <c r="A32" s="4" t="inlineStr">
        <is>
          <t>Interest Rate Swap | Other Long-Term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 fair value</t>
        </is>
      </c>
      <c r="B34" s="5" t="n">
        <v>0</v>
      </c>
      <c r="C34" s="4" t="inlineStr">
        <is>
          <t xml:space="preserve"> </t>
        </is>
      </c>
      <c r="D34" s="5" t="n">
        <v>0</v>
      </c>
      <c r="E34" s="4" t="inlineStr">
        <is>
          <t xml:space="preserve"> </t>
        </is>
      </c>
      <c r="F34" s="6" t="n">
        <v>-748</v>
      </c>
    </row>
    <row r="35">
      <c r="A35" s="4" t="inlineStr">
        <is>
          <t>Cost of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alized Gain (Loss)</t>
        </is>
      </c>
      <c r="B37" s="5" t="n">
        <v>1349</v>
      </c>
      <c r="C37" s="5" t="n">
        <v>302</v>
      </c>
      <c r="D37" s="5" t="n">
        <v>2206</v>
      </c>
      <c r="E37" s="5" t="n">
        <v>257</v>
      </c>
      <c r="F37" s="4" t="inlineStr">
        <is>
          <t xml:space="preserve"> </t>
        </is>
      </c>
    </row>
    <row r="38">
      <c r="A38" s="4" t="inlineStr">
        <is>
          <t>Unrealized Gain (Loss)</t>
        </is>
      </c>
      <c r="B38" s="5" t="n">
        <v>143</v>
      </c>
      <c r="C38" s="5" t="n">
        <v>632</v>
      </c>
      <c r="D38" s="5" t="n">
        <v>921</v>
      </c>
      <c r="E38" s="5" t="n">
        <v>2390</v>
      </c>
      <c r="F38" s="4" t="inlineStr">
        <is>
          <t xml:space="preserve"> </t>
        </is>
      </c>
    </row>
    <row r="39">
      <c r="A39" s="4" t="inlineStr">
        <is>
          <t>Total Gain (Loss)</t>
        </is>
      </c>
      <c r="B39" s="5" t="n">
        <v>1492</v>
      </c>
      <c r="C39" s="5" t="n">
        <v>934</v>
      </c>
      <c r="D39" s="5" t="n">
        <v>3127</v>
      </c>
      <c r="E39" s="5" t="n">
        <v>2647</v>
      </c>
      <c r="F39" s="4" t="inlineStr">
        <is>
          <t xml:space="preserve"> </t>
        </is>
      </c>
    </row>
    <row r="40">
      <c r="A40" s="4" t="inlineStr">
        <is>
          <t>Interest expense,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alized Gain (Loss)</t>
        </is>
      </c>
      <c r="B42" s="5" t="n">
        <v>-121</v>
      </c>
      <c r="C42" s="5" t="n">
        <v>-163</v>
      </c>
      <c r="D42" s="5" t="n">
        <v>-1030</v>
      </c>
      <c r="E42" s="5" t="n">
        <v>-511</v>
      </c>
      <c r="F42" s="4" t="inlineStr">
        <is>
          <t xml:space="preserve"> </t>
        </is>
      </c>
    </row>
    <row r="43">
      <c r="A43" s="4" t="inlineStr">
        <is>
          <t>Unrealized Gain (Loss)</t>
        </is>
      </c>
      <c r="B43" s="5" t="n">
        <v>316</v>
      </c>
      <c r="C43" s="5" t="n">
        <v>132</v>
      </c>
      <c r="D43" s="5" t="n">
        <v>1668</v>
      </c>
      <c r="E43" s="5" t="n">
        <v>751</v>
      </c>
      <c r="F43" s="4" t="inlineStr">
        <is>
          <t xml:space="preserve"> </t>
        </is>
      </c>
    </row>
    <row r="44">
      <c r="A44" s="4" t="inlineStr">
        <is>
          <t>Total Gain (Loss)</t>
        </is>
      </c>
      <c r="B44" s="6" t="n">
        <v>195</v>
      </c>
      <c r="C44" s="6" t="n">
        <v>-31</v>
      </c>
      <c r="D44" s="6" t="n">
        <v>638</v>
      </c>
      <c r="E44" s="6" t="n">
        <v>240</v>
      </c>
      <c r="F4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Fair Value, Inputs, Level 2 - USD ($) $ in Thousands</t>
        </is>
      </c>
      <c r="B1" s="2" t="inlineStr">
        <is>
          <t>Jun. 30, 2022</t>
        </is>
      </c>
      <c r="C1" s="2" t="inlineStr">
        <is>
          <t>Sep. 30, 2021</t>
        </is>
      </c>
    </row>
    <row r="2">
      <c r="A2" s="4" t="inlineStr">
        <is>
          <t>Commodity swap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551</v>
      </c>
      <c r="C4" s="6" t="n">
        <v>1812</v>
      </c>
    </row>
    <row r="5">
      <c r="A5" s="4" t="inlineStr">
        <is>
          <t>Liabilities:</t>
        </is>
      </c>
      <c r="B5" s="5" t="n">
        <v>818</v>
      </c>
      <c r="C5" s="5" t="n">
        <v>0</v>
      </c>
    </row>
    <row r="6">
      <c r="A6" s="4" t="inlineStr">
        <is>
          <t>Interest rate swap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12622</v>
      </c>
      <c r="C8" s="5" t="n">
        <v>0</v>
      </c>
    </row>
    <row r="9">
      <c r="A9" s="4" t="inlineStr">
        <is>
          <t>Liabilities:</t>
        </is>
      </c>
      <c r="B9" s="6" t="n">
        <v>0</v>
      </c>
      <c r="C9" s="6" t="n">
        <v>8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Commitments - Letters of Credit (Details)</t>
        </is>
      </c>
      <c r="B1" s="2" t="inlineStr">
        <is>
          <t>Jun. 30, 2022 USD ($)</t>
        </is>
      </c>
    </row>
    <row r="2">
      <c r="A2" s="4" t="inlineStr">
        <is>
          <t>Line of Credit</t>
        </is>
      </c>
      <c r="B2" s="4" t="inlineStr">
        <is>
          <t xml:space="preserve"> </t>
        </is>
      </c>
    </row>
    <row r="3">
      <c r="A3" s="3" t="inlineStr">
        <is>
          <t>Debt Instrument [Line Items]</t>
        </is>
      </c>
      <c r="B3" s="4" t="inlineStr">
        <is>
          <t xml:space="preserve"> </t>
        </is>
      </c>
    </row>
    <row r="4">
      <c r="A4" s="4" t="inlineStr">
        <is>
          <t>Letters of credit outstanding</t>
        </is>
      </c>
      <c r="B4" s="6" t="n">
        <v>11300000</v>
      </c>
    </row>
    <row r="5">
      <c r="A5" s="4" t="inlineStr">
        <is>
          <t>Revolving Credit Facility</t>
        </is>
      </c>
      <c r="B5" s="4" t="inlineStr">
        <is>
          <t xml:space="preserve"> </t>
        </is>
      </c>
    </row>
    <row r="6">
      <c r="A6" s="3" t="inlineStr">
        <is>
          <t>Debt Instrument [Line Items]</t>
        </is>
      </c>
      <c r="B6" s="4" t="inlineStr">
        <is>
          <t xml:space="preserve"> </t>
        </is>
      </c>
    </row>
    <row r="7">
      <c r="A7" s="4" t="inlineStr">
        <is>
          <t>Line of credit, maximum borrowing capacity</t>
        </is>
      </c>
      <c r="B7" s="6" t="n">
        <v>3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Commitments - Purchase Commitments (Details) $ in Thousands</t>
        </is>
      </c>
      <c r="B1" s="2" t="inlineStr">
        <is>
          <t>Jun. 30, 2022 USD ($)</t>
        </is>
      </c>
    </row>
    <row r="2">
      <c r="A2" s="4" t="inlineStr">
        <is>
          <t>Public Utilities, Inventory, Fuel</t>
        </is>
      </c>
      <c r="B2" s="4" t="inlineStr">
        <is>
          <t xml:space="preserve"> </t>
        </is>
      </c>
    </row>
    <row r="3">
      <c r="A3" s="3" t="inlineStr">
        <is>
          <t>Unrecorded Unconditional Purchase Obligation [Line Items]</t>
        </is>
      </c>
      <c r="B3" s="4" t="inlineStr">
        <is>
          <t xml:space="preserve"> </t>
        </is>
      </c>
    </row>
    <row r="4">
      <c r="A4" s="4" t="inlineStr">
        <is>
          <t>Total</t>
        </is>
      </c>
      <c r="B4" s="6" t="n">
        <v>6900</v>
      </c>
    </row>
    <row r="5">
      <c r="A5" s="4" t="inlineStr">
        <is>
          <t>Public Utilities, Inventory, Natural Gas</t>
        </is>
      </c>
      <c r="B5" s="4" t="inlineStr">
        <is>
          <t xml:space="preserve"> </t>
        </is>
      </c>
    </row>
    <row r="6">
      <c r="A6" s="3" t="inlineStr">
        <is>
          <t>Unrecorded Unconditional Purchase Obligation [Line Items]</t>
        </is>
      </c>
      <c r="B6" s="4" t="inlineStr">
        <is>
          <t xml:space="preserve"> </t>
        </is>
      </c>
    </row>
    <row r="7">
      <c r="A7" s="4" t="inlineStr">
        <is>
          <t>Total</t>
        </is>
      </c>
      <c r="B7" s="5" t="n">
        <v>1500</v>
      </c>
    </row>
    <row r="8">
      <c r="A8" s="4" t="inlineStr">
        <is>
          <t>Public Utilities, Inventory, Fuel and Natural Gas</t>
        </is>
      </c>
      <c r="B8" s="4" t="inlineStr">
        <is>
          <t xml:space="preserve"> </t>
        </is>
      </c>
    </row>
    <row r="9">
      <c r="A9" s="3" t="inlineStr">
        <is>
          <t>Unrecorded Unconditional Purchase Obligation [Line Items]</t>
        </is>
      </c>
      <c r="B9" s="4" t="inlineStr">
        <is>
          <t xml:space="preserve"> </t>
        </is>
      </c>
    </row>
    <row r="10">
      <c r="A10" s="4" t="inlineStr">
        <is>
          <t>Remainder of 2022</t>
        </is>
      </c>
      <c r="B10" s="5" t="n">
        <v>2795</v>
      </c>
    </row>
    <row r="11">
      <c r="A11" s="4" t="inlineStr">
        <is>
          <t>2023</t>
        </is>
      </c>
      <c r="B11" s="5" t="n">
        <v>4827</v>
      </c>
    </row>
    <row r="12">
      <c r="A12" s="4" t="inlineStr">
        <is>
          <t>2024</t>
        </is>
      </c>
      <c r="B12" s="5" t="n">
        <v>780</v>
      </c>
    </row>
    <row r="13">
      <c r="A13" s="4" t="inlineStr">
        <is>
          <t>Total</t>
        </is>
      </c>
      <c r="B13" s="6" t="n">
        <v>8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itments - Minimum Royalti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mainder of 2022</t>
        </is>
      </c>
      <c r="B4" s="6" t="n">
        <v>12</v>
      </c>
      <c r="C4" s="4" t="inlineStr">
        <is>
          <t xml:space="preserve"> </t>
        </is>
      </c>
      <c r="D4" s="6" t="n">
        <v>12</v>
      </c>
      <c r="E4" s="4" t="inlineStr">
        <is>
          <t xml:space="preserve"> </t>
        </is>
      </c>
    </row>
    <row r="5">
      <c r="A5" s="4" t="inlineStr">
        <is>
          <t>2023</t>
        </is>
      </c>
      <c r="B5" s="5" t="n">
        <v>255</v>
      </c>
      <c r="C5" s="4" t="inlineStr">
        <is>
          <t xml:space="preserve"> </t>
        </is>
      </c>
      <c r="D5" s="5" t="n">
        <v>255</v>
      </c>
      <c r="E5" s="4" t="inlineStr">
        <is>
          <t xml:space="preserve"> </t>
        </is>
      </c>
    </row>
    <row r="6">
      <c r="A6" s="4" t="inlineStr">
        <is>
          <t>2024</t>
        </is>
      </c>
      <c r="B6" s="5" t="n">
        <v>245</v>
      </c>
      <c r="C6" s="4" t="inlineStr">
        <is>
          <t xml:space="preserve"> </t>
        </is>
      </c>
      <c r="D6" s="5" t="n">
        <v>245</v>
      </c>
      <c r="E6" s="4" t="inlineStr">
        <is>
          <t xml:space="preserve"> </t>
        </is>
      </c>
    </row>
    <row r="7">
      <c r="A7" s="4" t="inlineStr">
        <is>
          <t>2025</t>
        </is>
      </c>
      <c r="B7" s="5" t="n">
        <v>209</v>
      </c>
      <c r="C7" s="4" t="inlineStr">
        <is>
          <t xml:space="preserve"> </t>
        </is>
      </c>
      <c r="D7" s="5" t="n">
        <v>209</v>
      </c>
      <c r="E7" s="4" t="inlineStr">
        <is>
          <t xml:space="preserve"> </t>
        </is>
      </c>
    </row>
    <row r="8">
      <c r="A8" s="4" t="inlineStr">
        <is>
          <t>2026</t>
        </is>
      </c>
      <c r="B8" s="5" t="n">
        <v>182</v>
      </c>
      <c r="C8" s="4" t="inlineStr">
        <is>
          <t xml:space="preserve"> </t>
        </is>
      </c>
      <c r="D8" s="5" t="n">
        <v>182</v>
      </c>
      <c r="E8" s="4" t="inlineStr">
        <is>
          <t xml:space="preserve"> </t>
        </is>
      </c>
    </row>
    <row r="9">
      <c r="A9" s="4" t="inlineStr">
        <is>
          <t>Thereafter</t>
        </is>
      </c>
      <c r="B9" s="5" t="n">
        <v>1785</v>
      </c>
      <c r="C9" s="4" t="inlineStr">
        <is>
          <t xml:space="preserve"> </t>
        </is>
      </c>
      <c r="D9" s="5" t="n">
        <v>1785</v>
      </c>
      <c r="E9" s="4" t="inlineStr">
        <is>
          <t xml:space="preserve"> </t>
        </is>
      </c>
    </row>
    <row r="10">
      <c r="A10" s="4" t="inlineStr">
        <is>
          <t>Total</t>
        </is>
      </c>
      <c r="B10" s="5" t="n">
        <v>2688</v>
      </c>
      <c r="C10" s="4" t="inlineStr">
        <is>
          <t xml:space="preserve"> </t>
        </is>
      </c>
      <c r="D10" s="5" t="n">
        <v>2688</v>
      </c>
      <c r="E10" s="4" t="inlineStr">
        <is>
          <t xml:space="preserve"> </t>
        </is>
      </c>
    </row>
    <row r="11">
      <c r="A11" s="4" t="inlineStr">
        <is>
          <t>Royalty expense</t>
        </is>
      </c>
      <c r="B11" s="6" t="n">
        <v>400</v>
      </c>
      <c r="C11" s="6" t="n">
        <v>300</v>
      </c>
      <c r="D11" s="6" t="n">
        <v>1200</v>
      </c>
      <c r="E11" s="6" t="n">
        <v>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Comprehensive Income - Additional Information (Details)</t>
        </is>
      </c>
      <c r="B1" s="2" t="inlineStr">
        <is>
          <t>Aug. 13, 2021 USD ($)</t>
        </is>
      </c>
    </row>
    <row r="2">
      <c r="A2" s="3" t="inlineStr">
        <is>
          <t>Equity [Abstract]</t>
        </is>
      </c>
      <c r="B2" s="4" t="inlineStr">
        <is>
          <t xml:space="preserve"> </t>
        </is>
      </c>
    </row>
    <row r="3">
      <c r="A3" s="4" t="inlineStr">
        <is>
          <t>Notional amount</t>
        </is>
      </c>
      <c r="B3" s="6" t="n">
        <v>16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Business Description Construction Partners, Inc. (the “Company”) is a civil infrastructure company that specializes in the construction and maintenance of roadways across Alabama, Florida, Georgia, North Carolina and South Carolina. Through its wholly owned subsidiaries, the Company provides a variety of products and services to both public and private infrastructure projects, with an emphasis on highways, roads, bridges, airports, and commercial and residential developments. The Company’s primary operations consist of (i) manufacturing and distributing hot mix asphalt (“HMA”) for both internal use and sales to third parties in connection with construction projects, (ii) paving activities, including the construction of roadway base layers and application of asphalt pavement, (iii) site development, including the installation of utility and drainage systems, (iv) mining aggregates, such as sand, gravel and construction stone, that are used as raw materials in the production of HMA and for sales to third parties, and (v) distributing liquid asphalt cement for both internal use and sales to third parties in connection with HMA production. The Company was formed as a Delaware corporation in 2007 as a holding company to facilitate an acquisition growth strategy in the HMA paving and construction industry. SunTx Capital Partners (“SunTx”), a private equity firm based in Dallas, Texas, has owned a controlling interest in the Company’s stock since the Company’s inception. On October 1, 2021, Construction Partners Risk Management, Inc., a captive insurance company and wholly-owned subsidiary of the Company (the “Captive”), commenced operations. The purpose of the Captive is to provide general liability, automobile liability and workers’ compensation insurance coverage to the Company and its subsidiaries. Seasonality The use and consumption of the Company’s products and services fluctuate due to seasonality. The Company’s products are used, and its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the Company’s business and operations through a decline in both the use of the Company’s products and demand for the Company’s services. In addition, construction materials production and shipment levels follow activity in the construction industry, which typically occurs in the spring, summer and fall. Warmer and drier weather during the third and fourth quarters of the Company’s fiscal year typically result in higher activity and revenues during those quarters. The first and second quarters of the Company’s fiscal year typically have lower levels of activity due to less favorable weathe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 Schedule of AOCI (Details) - USD ($) $ in Thousands</t>
        </is>
      </c>
      <c r="B1" s="2" t="inlineStr">
        <is>
          <t>Jun. 30, 2022</t>
        </is>
      </c>
      <c r="C1" s="2" t="inlineStr">
        <is>
          <t>Sep. 30, 2021</t>
        </is>
      </c>
    </row>
    <row r="2">
      <c r="A2" s="3" t="inlineStr">
        <is>
          <t>Equity [Abstract]</t>
        </is>
      </c>
      <c r="B2" s="4" t="inlineStr">
        <is>
          <t xml:space="preserve"> </t>
        </is>
      </c>
      <c r="C2" s="4" t="inlineStr">
        <is>
          <t xml:space="preserve"> </t>
        </is>
      </c>
    </row>
    <row r="3">
      <c r="A3" s="4" t="inlineStr">
        <is>
          <t>Interest rate swap contract</t>
        </is>
      </c>
      <c r="B3" s="6" t="n">
        <v>11767</v>
      </c>
      <c r="C3" s="6" t="n">
        <v>-31</v>
      </c>
    </row>
    <row r="4">
      <c r="A4" s="4" t="inlineStr">
        <is>
          <t>Unrealized loss on available-for-sale securities</t>
        </is>
      </c>
      <c r="B4" s="5" t="n">
        <v>-350</v>
      </c>
      <c r="C4" s="5" t="n">
        <v>0</v>
      </c>
    </row>
    <row r="5">
      <c r="A5" s="4" t="inlineStr">
        <is>
          <t>Less tax effect of other comprehensive income (loss) items</t>
        </is>
      </c>
      <c r="B5" s="5" t="n">
        <v>-2962</v>
      </c>
      <c r="C5" s="5" t="n">
        <v>8</v>
      </c>
    </row>
    <row r="6">
      <c r="A6" s="4" t="inlineStr">
        <is>
          <t>Accumulated other comprehensive income (loss), net</t>
        </is>
      </c>
      <c r="B6" s="6" t="n">
        <v>8455</v>
      </c>
      <c r="C6" s="6"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Cash Flow Hedges (Details) - USD ($) $ in Thousands</t>
        </is>
      </c>
      <c r="B1" s="2" t="inlineStr">
        <is>
          <t>9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Beginning balance</t>
        </is>
      </c>
      <c r="B4" s="6" t="n">
        <v>408899</v>
      </c>
      <c r="C4" s="6" t="n">
        <v>385195</v>
      </c>
    </row>
    <row r="5">
      <c r="A5" s="4" t="inlineStr">
        <is>
          <t>Ending balance</t>
        </is>
      </c>
      <c r="B5" s="5" t="n">
        <v>430693</v>
      </c>
      <c r="C5" s="5" t="n">
        <v>399673</v>
      </c>
    </row>
    <row r="6">
      <c r="A6" s="4" t="inlineStr">
        <is>
          <t>Accumulated Gain (Loss), Cash Flow Hedge, Including Noncontrolling Interes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23</v>
      </c>
      <c r="C8" s="5" t="n">
        <v>0</v>
      </c>
    </row>
    <row r="9">
      <c r="A9" s="4" t="inlineStr">
        <is>
          <t>Net OCI changes</t>
        </is>
      </c>
      <c r="B9" s="5" t="n">
        <v>8478</v>
      </c>
      <c r="C9" s="5" t="n">
        <v>0</v>
      </c>
    </row>
    <row r="10">
      <c r="A10" s="4" t="inlineStr">
        <is>
          <t>Ending balance</t>
        </is>
      </c>
      <c r="B10" s="6" t="n">
        <v>8455</v>
      </c>
      <c r="C10"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chedule of Reclassification of AOCI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3955</v>
      </c>
      <c r="C4" s="6" t="n">
        <v>4600</v>
      </c>
      <c r="D4" s="6" t="n">
        <v>2868</v>
      </c>
      <c r="E4" s="6" t="n">
        <v>5767</v>
      </c>
    </row>
    <row r="5">
      <c r="A5" s="4" t="inlineStr">
        <is>
          <t>Reclassification out of Accumulated Other Comprehensive Income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55</v>
      </c>
      <c r="C7" s="5" t="n">
        <v>0</v>
      </c>
      <c r="D7" s="5" t="n">
        <v>691</v>
      </c>
      <c r="E7" s="5" t="n">
        <v>0</v>
      </c>
    </row>
    <row r="8">
      <c r="A8" s="4" t="inlineStr">
        <is>
          <t>Benefit from income taxes</t>
        </is>
      </c>
      <c r="B8" s="5" t="n">
        <v>-14</v>
      </c>
      <c r="C8" s="5" t="n">
        <v>0</v>
      </c>
      <c r="D8" s="5" t="n">
        <v>-178</v>
      </c>
      <c r="E8" s="5" t="n">
        <v>0</v>
      </c>
    </row>
    <row r="9">
      <c r="A9" s="4" t="inlineStr">
        <is>
          <t>Total reclassifications from AOCI to earnings</t>
        </is>
      </c>
      <c r="B9" s="6" t="n">
        <v>41</v>
      </c>
      <c r="C9" s="6" t="n">
        <v>0</v>
      </c>
      <c r="D9" s="6" t="n">
        <v>513</v>
      </c>
      <c r="E9"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28" customWidth="1" min="2" max="2"/>
    <col width="22" customWidth="1" min="3" max="3"/>
    <col width="22" customWidth="1" min="4" max="4"/>
  </cols>
  <sheetData>
    <row r="1">
      <c r="A1" s="1" t="inlineStr">
        <is>
          <t>Subsequent Events (Details)</t>
        </is>
      </c>
      <c r="B1" s="2" t="inlineStr">
        <is>
          <t>Aug. 01, 2022 USD ($) plant</t>
        </is>
      </c>
      <c r="C1" s="2" t="inlineStr">
        <is>
          <t>Jul. 01, 2022 USD ($)</t>
        </is>
      </c>
      <c r="D1" s="2" t="inlineStr">
        <is>
          <t>Aug. 13, 2021 USD ($)</t>
        </is>
      </c>
    </row>
    <row r="2">
      <c r="A2" s="3" t="inlineStr">
        <is>
          <t>Subsequent Event [Line Items]</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6" t="n">
        <v>160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ional amount</t>
        </is>
      </c>
      <c r="B6" s="4" t="inlineStr">
        <is>
          <t xml:space="preserve"> </t>
        </is>
      </c>
      <c r="C6" s="6" t="n">
        <v>300000000</v>
      </c>
      <c r="D6" s="4" t="inlineStr">
        <is>
          <t xml:space="preserve"> </t>
        </is>
      </c>
    </row>
    <row r="7">
      <c r="A7" s="4" t="inlineStr">
        <is>
          <t>Fixed percentage rate</t>
        </is>
      </c>
      <c r="B7" s="4" t="inlineStr">
        <is>
          <t xml:space="preserve"> </t>
        </is>
      </c>
      <c r="C7" s="9" t="n">
        <v>0.0185</v>
      </c>
      <c r="D7" s="4" t="inlineStr">
        <is>
          <t xml:space="preserve"> </t>
        </is>
      </c>
    </row>
    <row r="8">
      <c r="A8" s="4" t="inlineStr">
        <is>
          <t>Derivative gain</t>
        </is>
      </c>
      <c r="B8" s="4" t="inlineStr">
        <is>
          <t xml:space="preserve"> </t>
        </is>
      </c>
      <c r="C8" s="6" t="n">
        <v>12600000</v>
      </c>
      <c r="D8" s="4" t="inlineStr">
        <is>
          <t xml:space="preserve"> </t>
        </is>
      </c>
    </row>
    <row r="9">
      <c r="A9" s="4" t="inlineStr">
        <is>
          <t>Subsequent Event | Southern Asphal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Asset acquisition, consideration transferred</t>
        </is>
      </c>
      <c r="B11" s="6" t="n">
        <v>25200000</v>
      </c>
      <c r="C11" s="4" t="inlineStr">
        <is>
          <t xml:space="preserve"> </t>
        </is>
      </c>
      <c r="D11" s="4" t="inlineStr">
        <is>
          <t xml:space="preserve"> </t>
        </is>
      </c>
    </row>
    <row r="12">
      <c r="A12" s="4" t="inlineStr">
        <is>
          <t>Number of hot mix asphalt plants acquired | plant</t>
        </is>
      </c>
      <c r="B12" s="5" t="n">
        <v>2</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mpany's Consolidated Balance Sheets as of September 30, 2021 were derived from the Company's audited financial statements for the fiscal year then ended, but do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1 (the “2021 Form 10-K”). Results for interim periods are not necessarily indicative of the results to be expected for a full fiscal year or for any future period.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marketable securities, mineral reserv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asset retirement obligations, the fair value of derivative instrument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the 2021 Form 10-K.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Restricted Cash Restricted cash represents cash held in a fiduciary capacity by the Captive for the payment of casualty insurance claims for the Company's subsidiaries. The Company had restricted cash of $0.1 million and $0.0 million at June 30, 2022 and September 30, 2021, respectively. Restricted Investments The Company's restricted investments consist of debt securities, which are held in a fiduciary capacity by the Captive for the payment of casualty insurance claims for the Company's subsidiaries. The Company determines the classification of its securities at the time of purchase and re-evaluates the determination at each balance sheet date. The Company has classified these securities as available-for-sale. As a result, these securities are carried at their fair value based on quoted market prices. Unrealized gains and losses are reported as components of accumulated other comprehensive income (loss), net. These securities have been classified as non-current assets, based on their respective maturity dates. The Company had restricted investments of $7.3 million and $0.0 million at June 30, 2022 and September 30, 2021, respectively. 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Contracts receivable including retainage, net is stated at the amount management expects to collect from outstanding balances. Management provides for uncollectible accounts through a charge to earnings and a credit to the allowance for doubtful accounts based on its assessment of the current status of individual accounts, type of service performed, current economic conditions, historical losses and other information available to management. Balances that are still outstanding after management has used reasonable collection efforts are written off through a charge to the allowance for doubtful accounts and an adjustment to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June 30, 2022 or September 30, 2021. Projects performed for various departments of transportation accounted for 43.7% and 35.9% of consolidated revenues for the three months ended June 30, 2022 and 2021, respectively, and for 37.2% and 30.7% of consolidated revenues for the nine months ended June 30, 2022 and 2021, respectively. Customers that accounted for more than 10% of consolidated revenues during the three and nine months ended June 30, 2022 and 2021 are presented below: % of Consolidated Revenues For the Three Months Ended June 30, For the Nine Months Ended June 30, 2022 2021 2022 2021 Alabama Department of Transportation 14.4 % 10.9 % 10.9 % 9.3 % North Carolina Department of Transportation 13.6 % 12.2 % 10.3 % 8.7 % Florida Department of Transportation 9.2 % 7.8 % 10.4 % 8.5 % Revenues from Contracts with Customers The Company derive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June 30, For the Nine Months Ended June 30, 2022 2021 2022 2021 Private 36.6 % 38.5 % 38.8 % 40.0 % Public 63.4 % 61.5 % 61.2 % 60.0 %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or aggregates facilitie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restricted cash, contracts receivable including retainage, accounts payable and accrued expenses reflected as current assets and current liabilities on its Consolidated Balance Sheets at June 30, 2022 and September 30, 2021. Due to the short-term nature of these instruments, management considers their carrying value to approximate their fair value. The Company also has debt securities reflected as restricted investments on its Consolidated Balance Sheets at June 30, 2022 and September 30, 2021. These investments are adjusted to fair value at each balance sheet date based on quoted prices, which are considered Level 1 inputs. The Company also has a Term Loan and a Revolving Credit Facility, as defined and further described in Note 8 - Debt. The carrying value of amounts outstanding under these credit facilities is reflected as long-term debt, net of current maturities and current maturities of long-term debt on the Company’s Consolidated Balance Sheets at June 30, 2022 and September 30, 2021.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16 - Fair Value Measurements. Level 3 fair values are used to value acquired mineral reserves and leased mineral interests. The fair values of mineral reserves and leased mineral interests are determined using an excess earnings approach, which requires management to estimate future cash flows. The estimate of future cash flows is based on available historical information and forecasts determined by management but is inherently uncertain. Key assumptions in estimating future cash flows include sales price, volumes and expected profit margins, net of capital requirements. The present value of the projected net cash flows represents the fair value assigned to mineral reserves and mineral interests. The discount rate is a significant assumption used in the valuation model and is based on the required rate of return that a hypothetical market participant would assume if purchasing the acquired business. Management applies fair value measurement guidance to its impairment analysis for tangible and intangible assets, including goodwill. Comprehensive Income The Company reports comprehensive income in its Consolidated Statements of Comprehensive Income and Consolidated Statements of Stockholders’ Equity. Comprehensive income comprises two subsets: net income and other comprehensive income (OCI). OCI includes adjustments for changes in fair value of an interest rate swap contract derivative and debt securities. For additional information about comprehensive income, see Note 18 - Other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ccounting Standards</t>
        </is>
      </c>
      <c r="B4" s="4" t="inlineStr">
        <is>
          <t>Accounting Standards New Accounting Pronouncements In December 2019, the Financial Accounting Standards Board ("FASB") issued Accounting Standards Update ("ASU") 2019-12, “Simplifying the Accounting for Income Taxes,” which adds new guidance to simplify the accounting for income taxes and changes the accounting for certain income tax transactions. The new standard is effective for fiscal years beginning after December 15, 2020, including interim periods within those fiscal years. The Company adopted this guidance effective October 1, 2021 as required and noted no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2:22:52Z</dcterms:created>
  <dcterms:modified xmlns:dcterms="http://purl.org/dc/terms/" xmlns:xsi="http://www.w3.org/2001/XMLSchema-instance" xsi:type="dcterms:W3CDTF">2022-08-05T12:22:52Z</dcterms:modified>
</cp:coreProperties>
</file>